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Overview" sheetId="7" state="visible" r:id="rId7"/>
    <sheet xmlns:r="http://schemas.openxmlformats.org/officeDocument/2006/relationships" name="Summary of Significant Accounti" sheetId="8" state="visible" r:id="rId8"/>
    <sheet xmlns:r="http://schemas.openxmlformats.org/officeDocument/2006/relationships" name="Accumulated Other Comprehensive"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Other Long-Term Liabilit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Collaboration Agreements" sheetId="20" state="visible" r:id="rId20"/>
    <sheet xmlns:r="http://schemas.openxmlformats.org/officeDocument/2006/relationships" name="Income Taxes" sheetId="21" state="visible" r:id="rId21"/>
    <sheet xmlns:r="http://schemas.openxmlformats.org/officeDocument/2006/relationships" name="Retirement Savings Plan" sheetId="22" state="visible" r:id="rId22"/>
    <sheet xmlns:r="http://schemas.openxmlformats.org/officeDocument/2006/relationships" name="Kolltan Acquisition" sheetId="23" state="visible" r:id="rId23"/>
    <sheet xmlns:r="http://schemas.openxmlformats.org/officeDocument/2006/relationships" name="Significant Accounting Policies" sheetId="24" state="visible" r:id="rId24"/>
    <sheet xmlns:r="http://schemas.openxmlformats.org/officeDocument/2006/relationships" name="Summary of Significant Accoun_2" sheetId="25" state="visible" r:id="rId25"/>
    <sheet xmlns:r="http://schemas.openxmlformats.org/officeDocument/2006/relationships" name="Accumulated Other Comprehensi_2" sheetId="26" state="visible" r:id="rId26"/>
    <sheet xmlns:r="http://schemas.openxmlformats.org/officeDocument/2006/relationships" name="Fair Value Measurements (Tables" sheetId="27" state="visible" r:id="rId27"/>
    <sheet xmlns:r="http://schemas.openxmlformats.org/officeDocument/2006/relationships" name="Marketable Securities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Accrued Expenses (Tables)" sheetId="31" state="visible" r:id="rId31"/>
    <sheet xmlns:r="http://schemas.openxmlformats.org/officeDocument/2006/relationships" name="Other Long-Term Liabilities (Ta"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ature of Business and Overvi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Accumulated Other Comprehensi_3" sheetId="43" state="visible" r:id="rId43"/>
    <sheet xmlns:r="http://schemas.openxmlformats.org/officeDocument/2006/relationships" name="Fair Value Measurements (Detail" sheetId="44" state="visible" r:id="rId44"/>
    <sheet xmlns:r="http://schemas.openxmlformats.org/officeDocument/2006/relationships" name="Fair Value Measurements - Conti" sheetId="45" state="visible" r:id="rId45"/>
    <sheet xmlns:r="http://schemas.openxmlformats.org/officeDocument/2006/relationships" name="Fair Value Measurements - Addit" sheetId="46" state="visible" r:id="rId46"/>
    <sheet xmlns:r="http://schemas.openxmlformats.org/officeDocument/2006/relationships" name="Marketable Securities (Details)" sheetId="47" state="visible" r:id="rId47"/>
    <sheet xmlns:r="http://schemas.openxmlformats.org/officeDocument/2006/relationships" name="Marketable Securities - Additio" sheetId="48" state="visible" r:id="rId48"/>
    <sheet xmlns:r="http://schemas.openxmlformats.org/officeDocument/2006/relationships" name="Property and Equipment, Net (De" sheetId="49" state="visible" r:id="rId49"/>
    <sheet xmlns:r="http://schemas.openxmlformats.org/officeDocument/2006/relationships" name="Leases (Details)" sheetId="50" state="visible" r:id="rId50"/>
    <sheet xmlns:r="http://schemas.openxmlformats.org/officeDocument/2006/relationships" name="Leases - Future minimum lease p" sheetId="51" state="visible" r:id="rId51"/>
    <sheet xmlns:r="http://schemas.openxmlformats.org/officeDocument/2006/relationships" name="Intangible Assets (Details)" sheetId="52" state="visible" r:id="rId52"/>
    <sheet xmlns:r="http://schemas.openxmlformats.org/officeDocument/2006/relationships" name="Accrued Expenses (Details)" sheetId="53" state="visible" r:id="rId53"/>
    <sheet xmlns:r="http://schemas.openxmlformats.org/officeDocument/2006/relationships" name="Other Long-Term Liabilities (De" sheetId="54" state="visible" r:id="rId54"/>
    <sheet xmlns:r="http://schemas.openxmlformats.org/officeDocument/2006/relationships" name="Other Long-Term Liabilities- Ne" sheetId="55" state="visible" r:id="rId55"/>
    <sheet xmlns:r="http://schemas.openxmlformats.org/officeDocument/2006/relationships" name="Stockholders' Equity (Details)" sheetId="56" state="visible" r:id="rId56"/>
    <sheet xmlns:r="http://schemas.openxmlformats.org/officeDocument/2006/relationships" name="Stock-Based Compensation - Empl" sheetId="57" state="visible" r:id="rId57"/>
    <sheet xmlns:r="http://schemas.openxmlformats.org/officeDocument/2006/relationships" name="Stock-Based Compensation - Em_2" sheetId="58" state="visible" r:id="rId58"/>
    <sheet xmlns:r="http://schemas.openxmlformats.org/officeDocument/2006/relationships" name="Stock-Based Compensation - Stoc" sheetId="59" state="visible" r:id="rId59"/>
    <sheet xmlns:r="http://schemas.openxmlformats.org/officeDocument/2006/relationships" name="Stock-Based Compensation - Em_3" sheetId="60" state="visible" r:id="rId60"/>
    <sheet xmlns:r="http://schemas.openxmlformats.org/officeDocument/2006/relationships" name="Stock-Based Compensation - Expe" sheetId="61" state="visible" r:id="rId61"/>
    <sheet xmlns:r="http://schemas.openxmlformats.org/officeDocument/2006/relationships" name="Stock-Based Compensation - Valu" sheetId="62" state="visible" r:id="rId62"/>
    <sheet xmlns:r="http://schemas.openxmlformats.org/officeDocument/2006/relationships" name="Revenue (Details)" sheetId="63" state="visible" r:id="rId63"/>
    <sheet xmlns:r="http://schemas.openxmlformats.org/officeDocument/2006/relationships" name="Collaboration Agreements (Detai" sheetId="64" state="visible" r:id="rId64"/>
    <sheet xmlns:r="http://schemas.openxmlformats.org/officeDocument/2006/relationships" name="Income Taxes - Benefit (Provisi" sheetId="65" state="visible" r:id="rId65"/>
    <sheet xmlns:r="http://schemas.openxmlformats.org/officeDocument/2006/relationships" name="Income Taxes - Reconciliation (" sheetId="66" state="visible" r:id="rId66"/>
    <sheet xmlns:r="http://schemas.openxmlformats.org/officeDocument/2006/relationships" name="Income Taxes - Summary of Defer" sheetId="67" state="visible" r:id="rId67"/>
    <sheet xmlns:r="http://schemas.openxmlformats.org/officeDocument/2006/relationships" name="Income Taxes - Carryforwards (D" sheetId="68" state="visible" r:id="rId68"/>
    <sheet xmlns:r="http://schemas.openxmlformats.org/officeDocument/2006/relationships" name="Retirement Savings Plan (Detail" sheetId="69" state="visible" r:id="rId69"/>
    <sheet xmlns:r="http://schemas.openxmlformats.org/officeDocument/2006/relationships" name="Kolltan Acquisition (Details)" sheetId="70" state="visible" r:id="rId7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000_);_(&quot;$ &quot;(#,##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7, 2022</t>
        </is>
      </c>
      <c r="D2" s="2" t="inlineStr">
        <is>
          <t>Jun. 30, 2021</t>
        </is>
      </c>
    </row>
    <row r="3">
      <c r="A3" s="3" t="inlineStr">
        <is>
          <t>Document and Entity Information</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0-15006</t>
        </is>
      </c>
    </row>
    <row r="9">
      <c r="A9" s="4" t="inlineStr">
        <is>
          <t>Entity Registrant Name</t>
        </is>
      </c>
      <c r="B9" s="4" t="inlineStr">
        <is>
          <t>CELLDEX THERAPEUTICS, INC.</t>
        </is>
      </c>
    </row>
    <row r="10">
      <c r="A10" s="4" t="inlineStr">
        <is>
          <t>Entity Incorporation, State or Country Code</t>
        </is>
      </c>
      <c r="B10" s="4" t="inlineStr">
        <is>
          <t>DE</t>
        </is>
      </c>
    </row>
    <row r="11">
      <c r="A11" s="4" t="inlineStr">
        <is>
          <t>Entity Tax Identification Number</t>
        </is>
      </c>
      <c r="B11" s="4" t="inlineStr">
        <is>
          <t>13-3191702</t>
        </is>
      </c>
    </row>
    <row r="12">
      <c r="A12" s="4" t="inlineStr">
        <is>
          <t>Entity Address, Address Line One</t>
        </is>
      </c>
      <c r="B12" s="4" t="inlineStr">
        <is>
          <t>Perryville III Building</t>
        </is>
      </c>
    </row>
    <row r="13">
      <c r="A13" s="4" t="inlineStr">
        <is>
          <t>Entity Address, Address Line Two</t>
        </is>
      </c>
      <c r="B13" s="4" t="inlineStr">
        <is>
          <t>53 Frontage Road</t>
        </is>
      </c>
    </row>
    <row r="14">
      <c r="A14" s="4" t="inlineStr">
        <is>
          <t>Entity Address, Address Line Three</t>
        </is>
      </c>
      <c r="B14" s="4" t="inlineStr">
        <is>
          <t>Suite 220</t>
        </is>
      </c>
    </row>
    <row r="15">
      <c r="A15" s="4" t="inlineStr">
        <is>
          <t>Entity Address, City or Town</t>
        </is>
      </c>
      <c r="B15" s="4" t="inlineStr">
        <is>
          <t>Hampton</t>
        </is>
      </c>
    </row>
    <row r="16">
      <c r="A16" s="4" t="inlineStr">
        <is>
          <t>Entity Address, State or Province</t>
        </is>
      </c>
      <c r="B16" s="4" t="inlineStr">
        <is>
          <t>NJ</t>
        </is>
      </c>
    </row>
    <row r="17">
      <c r="A17" s="4" t="inlineStr">
        <is>
          <t>Entity Address, Postal Zip Code</t>
        </is>
      </c>
      <c r="B17" s="4" t="inlineStr">
        <is>
          <t>08827</t>
        </is>
      </c>
    </row>
    <row r="18">
      <c r="A18" s="4" t="inlineStr">
        <is>
          <t>City Area Code</t>
        </is>
      </c>
      <c r="B18" s="4" t="inlineStr">
        <is>
          <t>908</t>
        </is>
      </c>
    </row>
    <row r="19">
      <c r="A19" s="4" t="inlineStr">
        <is>
          <t>Local Phone Number</t>
        </is>
      </c>
      <c r="B19" s="4" t="inlineStr">
        <is>
          <t>200-7500</t>
        </is>
      </c>
    </row>
    <row r="20">
      <c r="A20" s="4" t="inlineStr">
        <is>
          <t>Title of 12(b) Security</t>
        </is>
      </c>
      <c r="B20" s="4" t="inlineStr">
        <is>
          <t>Common Stock, par value $.001</t>
        </is>
      </c>
    </row>
    <row r="21">
      <c r="A21" s="4" t="inlineStr">
        <is>
          <t>Trading Symbol</t>
        </is>
      </c>
      <c r="B21" s="4" t="inlineStr">
        <is>
          <t>CLDX</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Well-known Seasoned Issuer</t>
        </is>
      </c>
      <c r="B25" s="4" t="inlineStr">
        <is>
          <t>Yes</t>
        </is>
      </c>
    </row>
    <row r="26">
      <c r="A26" s="4" t="inlineStr">
        <is>
          <t>Entity Voluntary Filers</t>
        </is>
      </c>
      <c r="B26" s="4" t="inlineStr">
        <is>
          <t>No</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3</v>
      </c>
    </row>
    <row r="33">
      <c r="A33" s="4" t="inlineStr">
        <is>
          <t>Entity Common Stock, Shares Outstanding</t>
        </is>
      </c>
      <c r="C33" s="6" t="n">
        <v>46735026</v>
      </c>
    </row>
    <row r="34">
      <c r="A34" s="4" t="inlineStr">
        <is>
          <t>Entity Central Index Key</t>
        </is>
      </c>
      <c r="B34" s="4" t="inlineStr">
        <is>
          <t>0000744218</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Auditor Name</t>
        </is>
      </c>
      <c r="B39" s="4" t="inlineStr">
        <is>
          <t>PricewaterhouseCoopers LLP</t>
        </is>
      </c>
    </row>
    <row r="40">
      <c r="A40" s="4" t="inlineStr">
        <is>
          <t>Auditor Location</t>
        </is>
      </c>
      <c r="B40" s="4" t="inlineStr">
        <is>
          <t>Boston, Massachusetts</t>
        </is>
      </c>
    </row>
    <row r="41">
      <c r="A41" s="4" t="inlineStr">
        <is>
          <t>Auditor Firm ID</t>
        </is>
      </c>
      <c r="B41" s="4" t="inlineStr">
        <is>
          <t>23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4) Fair Value Measurements The following tables set forth the Company’s financial assets and liabilities subject to fair value measurements: ​ ​ ​ ​ ​ ​ ​ ​ ​ ​ ​ ​ ​ ​ As of ​ ​ ​ ​ ​ ​ ​ December 31, 2021 ​ Level 1 ​ Level 2 ​ Level 3 ​ ​ (In thousands) Assets: ​ ​ ​ ​ ​ ​ ​ ​ ​ ​ ​ Money market funds and cash equivalents ​ $ 26,220 — ​ $ 26,220 ​ — Marketable securities ​ ​ 369,107 — ​ ​ 369,107 ​ — ​ ​ $ 395,327 ​ — ​ $ 395,327 ​ ​ — Liabilities: ​ ​ ​ ​ ​ ​ ​ ​ ​ ​ ​ Kolltan acquisition contingent consideration ​ $ 6,862 ​ — ​ ​ — ​ $ 6,862 ​ ​ $ 6,862 — ​ ​ — ​ $ 6,862 ​ ​ ​ ​ ​ ​ ​ ​ ​ ​ ​ ​ ​ ​ As of ​ ​ ​ ​ ​ ​ ​ December 31, 2020 ​ Level 1 ​ Level 2 ​ Level 3 ​ ​ (In thousands) Assets: ​ ​ ​ ​ ​ ​ ​ ​ ​ ​ ​ Money market funds and cash equivalents ​ $ 35,066 — ​ $ 35,066 ​ — Marketable securities ​ ​ 150,586 — ​ ​ 150,586 ​ — ​ ​ $ 185,652 ​ — ​ $ 185,652 ​ ​ — Liabilities: ​ ​ ​ ​ ​ ​ ​ ​ ​ ​ ​ Kolltan acquisition contingent consideration ​ $ 8,267 ​ — ​ ​ — ​ $ 8,267 ​ ​ $ 8,267 — ​ ​ — ​ $ 8,267 ​ The Company’s financial assets consist mainly of cash equivalents and marketable securities and are classified as Level 2 within the valuation hierarchy. The Company values its marketable securities utilizing independent pricing services which normally derive security prices from recently reported trades for identical or similar securities, making adjustments based on significant observable transactions. At each balance sheet date, observable market inputs may include trade information, broker or dealer quotes, bids, offers or a combination of these data sources. The following table reflects the activity for the Company’s contingent consideration liabilities measured at fair value using Level 3 inputs for the year ended December 31, 2021 (in thousands): ​ ​ ​ ​ ​ ​ Other Liabilities: ​ ​ Contingent ​ ​ Consideration Balance at December 31, 2020 ​ $ 8,267 Fair value adjustments included in operating expenses ​ ​ (1,405) Balance at December 31, 2021 ​ $ 6,862 ​ The valuation technique used to measure fair value of the Company’s Level 3 liabilities, which consist of contingent consideration related to the acquisition of Kolltan in 2016 (Note 17), was primarily an income approach. The significant unobservable inputs used in the fair value measurement of the contingent consideration are estimates, including probability of success, discount rates and amount of time until the conditions of the milestone payments are met. As of December 31, 2021, the weighted average probability of success used in calculating the fair value of contingent consideration was 49.3% (with a range of 5.1% to 68.6%), the weighted average discount rate was 7.3% (with a range of 6.9% to 8.2%) and the weighted average amount of time until the conditions of the milestone payments are met was 3 years. Weighted averages are calculated based on the relative fair value of our contingent consideration obligations. During the year ended December 31, 2021, the Company recorded a $1.4 million gain on fair value remeasurement of contingent consideration, primarily due to updated assumptions for the TAM program, partially offset by losses related to changes in discount rates and the passage of time. The assumptions related to determining the value of contingent consideration include a significant amount of judgment, and any changes in the underlying estimates could have a material impact on the amount of contingent consideration adjustment recorded in any given period. The Company did not have any transfers of assets or liabilities between the fair value measurement classifications during the years ended December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Marketable Securities</t>
        </is>
      </c>
      <c r="B4" s="4" t="inlineStr">
        <is>
          <t>(5) Marketable Securities The following is a summary of marketable debt securities, classified as available-for-sale: ​ ​ ​ ​ ​ ​ ​ ​ ​ ​ ​ ​ ​ ​ ​ ​ ​ Gross Gross ​ ​ ​ ​ Amortized ​ Unrealized ​ Unrealized ​ Fair ​ ​ Cost ​ Gains ​ Losses ​ Value ​ ​ (In thousands) December 31, 2021 ​ ​ ​ ​ ​ ​ ​ ​ ​ ​ ​ ​ Marketable securities ​ ​ ​ ​ ​ ​ ​ ​ ​ ​ ​ ​ U.S. government and municipal obligations ​ ​ ​ ​ ​ ​ ​ ​ ​ ​ ​ ​ Maturing in one year or less ​ $ 80,674 ​ $ — ​ $ (133) ​ $ 80,541 Maturing after one year through three years ​ ​ 51,319 ​ ​ — ​ ​ (184) ​ ​ 51,135 Total U.S. government and municipal obligations ​ $ 131,993 ​ $ — ​ $ (317) ​ $ 131,676 Corporate debt securities ​ ​ ​ ​ ​ ​ ​ ​ ​ ​ ​ ​ Maturing in one year or less ​ $ 170,034 ​ $ — ​ $ (28) ​ $ 170,006 Maturing after one year through three years ​ ​ 67,782 ​ ​ — ​ ​ (357) ​ ​ 67,425 Total corporate debt securities ​ $ 237,816 ​ $ — ​ $ (385) ​ $ 237,431 Total marketable securities ​ $ 369,809 ​ $ — ​ $ (702) ​ $ 369,107 December 31, 2020 ​ ​ ​ ​ ​ ​ ​ ​ ​ ​ ​ ​ Marketable securities ​ ​ ​ ​ ​ ​ ​ ​ ​ ​ ​ ​ U.S. government and municipal obligations ​ ​ ​ ​ ​ ​ ​ ​ ​ ​ ​ ​ Maturing in one year or less ​ $ 40,328 ​ $ 3 ​ $ (2) ​ $ 40,329 Maturing after one year through three years ​ ​ — ​ ​ — ​ ​ — ​ ​ — Total U.S. government and municipal obligations ​ $ 40,328 ​ $ 3 ​ $ (2) ​ $ 40,329 Corporate debt securities ​ ​ ​ ​ ​ ​ ​ ​ ​ ​ ​ ​ Maturing in one year or less ​ $ 110,265 ​ $ 2 ​ $ (10) ​ $ 110,257 Maturing after one year through three years ​ ​ — ​ ​ — ​ ​ — ​ ​ — Total corporate debt securities ​ $ 110,265 ​ $ 2 ​ $ (10) ​ $ 110,257 Total marketable securities ​ $ 150,593 ​ $ 5 ​ $ (12) ​ $ 150,586 ​ The Company holds investment grade marketable securities, and none were considered to be other-than-temporarily impaired as of December 31, 2021. Marketable securities include $1.3 million and $0.2 million in accrued interest at December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6) Property and Equipment, Net Property and Equipment, net includes the following: ​ ​ ​ ​ ​ ​ ​ ​ ​ December 31, December 31, ​ ​ 2021 ​ 2020 ​ ​ (In thousands) Laboratory equipment ​ $ 8,581 ​ $ 8,566 Manufacturing equipment ​ 2,571 ​ 2,630 Office furniture and equipment ​ 3,362 ​ 3,409 Leasehold improvements ​ 9,531 ​ 10,103 Construction in progress ​ 632 ​ 344 Total property and equipment ​ 24,677 ​ 25,052 Less: accumulated depreciation and amortization ​ (21,126) ​ (21,237) Property and equipment, net ​ $ 3,551 ​ $ 3,815 ​ Depreciation and amortization expense related to property and equipment was $1.6 million, $2.0 million and $2.7 million for the years ended December 31, 202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7) Leases The Company has operating leases of office, manufacturing and laboratory space, which have remaining lease terms of one During the years ended December 31, 2021 and 2020, the Company recorded right of use assets lease liabilities Operating lease expense was $1.9 million, $2.3 million and $2.5 million for years ended December 31, 2021, 2020 and 2019, respectively. Variable lease expense was $0.7 million, $1.2 million and $1.5 million for years ended December 31, 2021,2020 and 2019, respectively.Cash paid for amounts included in the measurement of operating lease liabilities was $1.8 million and $2.4 million for the years ended December 31, 2021 and 2020, respectively. As of December 31, 2021, the weighted-average remaining lease term was 2 years and the weighted-average discount rate was 10.0%, compared to a weighted-average remaining lease term of 2 years and weighted average discount rate of 10.4% as of December 31, 2020. Future minimum lease payments under non-cancellable leases as of December 31, 2021 were as follows: ​ ​ ​ ​ ​ 2022 $ 1,970 2023 ​ 1,269 2024 ​ 73 Total lease payments ​ 3,312 Less imputed interest ​ (270) Present value of operating lease ​ $ 3,0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8) Intangible Assets Intangible Assets, Net At December 31, 2021 and 2020, the carrying value of the Company’s indefinite-lived intangible assets was $27.2 million and $30.7 million, respectively. At December 31, 2021, indefinite-lived intangible assets consist of acquired in-process research and development (“IPR&amp;D”) related to the development of the anti-KIT program (including CDX-0159).CDX-0159 is in Phase 1 development. As of December 31, 2021, the IPR&amp;D asset related to the anti-KIT program had not reached technological feasibility nor did the asset have alternative future uses. The Company performs an impairment test on IPR&amp;D assets at least annually, or more frequently if events or changes in circumstances indicate that IPR&amp;D assets may be impaired. During the fourth quarter of 2020, the Company decided that although it had developed promising data for the AxL target within the TAM program, it would focus its efforts on out-licensing opportunities for its TAM program, a broad antibody discovery effort to generate antibodies that modulate the TAM family of RTKs, comprised of Tyro3, AxL and MerTK. As a result, the Company evaluated the TAM program IPR&amp;D asset for potential impairment due to the change in projected development and regulatory timelines related to the program. The Company used a discounted cash flow fair value model and recorded a non-cash partial impairment charge of $14.5 million for the fourth quarter of 2020. During the third quarter of 2021, the Company evaluated its out-licensing progress since December 31, 2020 and the status and expectation for the TAM program. Despite the Company’s efforts to out-license, there was a lack of interest in the program from third parties. Therefore, the Company evaluated the TAM program IPR&amp;D asset for potential impairment using a discounted cash flow fair value model and concluded that the TAM IPR&amp;D asset was fully impaired. A non-cash impairment charge of $3.5 million was recorded for the third quarter of 2021. The Company evaluated the CDX-3379 IPR&amp;D asset for potential impairment as a result of the discontinuation of the CDX-3379 program in the second quarter of 2020. The Company concluded that the CDX-3379 IPR&amp;D asset was fully impaired, and a non-cash impairment charge of $3.5 million was recorded during the second quarter of 2020. The Company performed its annual impairment test of the remaining IPR&amp;D asset during the fourth quarter of 2021 and concluded that the IPR&amp;D asset related to the development of the anti-KIT program (including CDX-0159) was not impaired. Due to the nature of IPR&amp;D projects, the Company may experience future delays or failures to obtain regulatory approvals to conduct clinical trials, failures of such clinical trials or other failures to achieve a commercially viable product, and as a result, may recognize further impairment losses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9) Accrued Expenses Accrued expenses include the following: ​ ​ ​ ​ ​ ​ ​ ​ ​ December 31, December 31, ​ ​ 2021 ​ 2020 ​ ​ (In thousands) Accrued payroll and employee benefits ​ $ 7,968 ​ $ 6,113 Accrued research and development contract costs ​ ​ 2,871 ​ ​ 1,590 Accrued professional fees ​ ​ 878 ​ ​ 421 Other accrued expenses ​ ​ 283 ​ ​ 335 ​ ​ $ 12,000 ​ $ 8,4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1</t>
        </is>
      </c>
    </row>
    <row r="3">
      <c r="A3" s="3" t="inlineStr">
        <is>
          <t>Other Long-Term Liabilities</t>
        </is>
      </c>
    </row>
    <row r="4">
      <c r="A4" s="4" t="inlineStr">
        <is>
          <t>Other Long-Term Liabilities</t>
        </is>
      </c>
      <c r="B4" s="4" t="inlineStr">
        <is>
          <t>(10) Other Long-Term Liabilities Other long-term liabilities include the following: ​ ​ ​ ​ ​ ​ ​ ​ ​ December 31, December 31, ​ ​ 2021 ​ 2020 ​ ​ (In thousands) Net deferred tax liabilities related to IPR&amp;D (Note 15) ​ $ 1,613 ​ $ 1,840 Contingent milestones (Note 4) ​ ​ 6,862 ​ ​ 8,267 Deferred revenue (Note 13) ​ ​ 433 ​ ​ 3,386 Total ​ ​ 8,908 ​ ​ 13,493 Less current portion ​ ​ (1,554) ​ ​ (3,372) Long-term portion ​ $ 7,354 ​ $ 10,121 ​ In November 2015, the Company received approval from the New Jersey Economic Development Authority and agreed to sell New Jersey tax benefits of $9.8 million to an independent third party for $9.2 million. Under the agreement, the Company must maintain a base of operations in New Jersey for five years or the tax benefits must be paid back on a pro-rata basis based on the number of years completed. No revenue was recorded related to the sale of these tax benefits during the year ended December 31, 2021. During the years ended December 31, 2020 and 2019, the Company recorded $1.8 million and $2.4 million to other income related to the sale of these tax benefi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11) Stockholders’ Equity Common Stock In November 2020, the Company filed an automatic shelf registration statement with the Securities and Exchange Commission to register for sale any combination of the types of securities described in the shelf registration statement. In May 2016, the Company entered into a controlled equity offering sales agreement (the “Cantor Agreement”) with Cantor Fitzgerald &amp; Co. (“Cantor”) to allow the Company to issue and sell shares of its common stock from time to time through Cantor, acting as agent. During the years ended December 31, 2020 and 2019, the Company issued 7.1 million and 5.0 million shares of its common stock, respectively, under the agreement with Cantor resulting in net proceeds to the Company of $29.4 million and $16.2 million, respectively, after deducting commission and offering expenses. At December 31, 2021, the Company had $50.0 million remaining in aggregate gross offering price available under the Company’s November 2020 prospectus. In July 2021, the Company issued 6,845,238 shares of its common stock in an underwritten public offering resulting in net proceeds to the Company of $269.9 million, after deducting underwriting fees and offering expenses. In June 2020, the Company issued 15,384,614 shares of its common stock in an underwritten public offering resulting in net proceeds to the Company of $141.4 million, after deducting underwriting fees and offering expenses. Convertible Preferred Stock At December 31, 2021, the Company had authorized 3,000,000 shares of preferred stock all of which have been designated Class C Preferred Stock including 350,000 shares which have been designated Series C-1 Junior Participating Cumulative Preferred Stock (the “Series C-1 Preferred Stock”). No shares of Series C-1 Preferred Stock were outstanding at December 31, 2021 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2) Stock-Based Compensation The Company has the following stock-based compensation plans: the 2004 Employee Stock Purchase Plan (the “2004 ESPP Plan”), the 2008 Stock Option and Incentive Plan (the “2008 Plan”) and the 2021 Omnibus Equity Incentive Plan (the “2021 Plan”). There are no shares available for future grant under the 2008 Plan. Outstanding options under the 2008 Plan will be rolled into the 2021 Plan if canceled. Employee Stock Purchase Plan At December 31, 2021, a total of 276,666 shares of common stock are reserved for issuance under the 2004 ESPP Plan. Under the 2004 ESPP Plan, each participating employee may purchase shares of common stock through payroll deductions at a purchase price equal to 85% of the lower of the fair market value of the common stock at either the beginning of the offering period or the applicable exercise date. During the years ended December 31, 2021, 2020 and 2019, the Company issued 21,867, 39,817 and 3,507 shares under the 2004 ESPP Plan, respectively. At December 31, 2021, 188,475 shares were available for issuance under the 2004 ESPP Plan. Employee Stock Option Plan The 2021 Plan permits the granting of incentive stock options (intended to qualify as such under Section 422A of the Internal Revenue Code of 1986, as amended), non-qualified stock options, stock appreciation rights, performance share units, restricted stock and other awards of restricted stock in lieu of cash bonuses to employees, consultants and non-employee directors. The 2021 Plan allows for grants of new awards until April 19, 2031. As of December 31, 2021, there were 2,715,457 shares outstanding under the 2008 Plan that will be rolled into the 2021 Plan if canceled. The Company’s Board of Directors determines the term of each option, option price, and number of shares for which each option is granted and the rate at which each option vests. Options generally vest over a period not to exceed four years . The term of each option cannot exceed ten years ( five years for options granted to holders of more than 10% of the voting stock of the Company), and the exercise price of stock options cannot be less than the fair market value of the common stock at the date of grant (110% of fair market value for incentive stock options granted to holders of more than 10% of the voting stock of the Company). Vesting of all employee and non-employee director stock option awards may accelerate upon a change in control as defined in the 2021 Plan. A summary of stock option activity for the year ended December 31, 2021 is as follows: ​ ​ ​ ​ ​ ​ ​ ​ ​ ​ ​ Weighted Weighted ​ ​ ​ ​ Average ​ Average ​ ​ ​ ​ Exercise ​ Remaining ​ ​ ​ ​ Price ​ Contractual ​ ​ Shares ​ Per Share ​ Term (In Years) Options outstanding at December 31, 2020 ​ 3,042,229 ​ $ 28.93 ​ 8.2 Granted ​ 1,383,410 ​ $ 28.55 ​ ​ Exercised ​ (259,322) ​ $ 8.72 ​ ​ Canceled ​ (88,650) ​ $ 31.89 ​ ​ Options outstanding at December 31, 2021 ​ 4,077,667 ​ $ 30.02 ​ 8.0 Options vested and expected to vest at December 31, 2021 ​ 3,952,611 ​ $ 30.31 ​ 8.0 Options exercisable at December 31, 2021 ​ 1,483,998 ​ $ 49.01 ​ 6.6 Shares available for grant under the 2021 Plan ​ 3,304,217 ​ ​ ​ ​ ​ ​ The total intrinsic value of stock options exercised during the years ended December 31, 2021, 2020 and 2019 was $9.4 million, $0.8 million and $0.0 million, respectively. The weighted average grant-date fair value of stock options granted during the years ended December 31, 2021, 2020 and 2019 was $22.16, $8.08 and $2.08, respectively. The total fair value of stock options vested during the years ended December 31, 2021, 2020 and 2019 was $5.9 million, $2.4 million and $4.9 million, respectively. The aggregate intrinsic value of stock options outstanding at December 31, 2021 was $84.7 million. The aggregate intrinsic value of stock options vested and expected to vest at December 31, 2021 was $82.4 million. The aggregate intrinsic value of stock options exercisable at December 31, 2021 was $33.7 million. As of December 31, 2021, total compensation cost related to non-vested employee and non-employee director stock options not yet recognized was approximately $31.7 million, net of estimated forfeitures, which is expected to be recognized as expense over a weighted average period of 2.7 years. Valuation and Expenses Information Stock-based compensation expense for the years ended December 31, 2021, 2020 and 2019 was recorded as follows: ​ ​ ​ ​ ​ ​ ​ ​ ​ ​ ​ ​ 2021 2020 2019 ​ ​ (In thousands) Research and development ​ $ 4,525 ​ $ 1,933 ​ $ 2,053 General and administrative ​ ​ 4,428 ​ ​ 1,982 ​ ​ 2,498 Total stock-based compensation expense ​ $ 8,953 ​ $ 3,915 ​ $ 4,551 ​ The fair values of employee and director stock options granted during the years ended December 31, 2021, 2020 and 2019 were valued using the Black-Scholes option pricing model with the following assumptions: ​ ​ ​ ​ ​ ​ ​ ​ ​ 2021 2020 2019 Expected stock price volatility ​ 97 - 98% ​ 91 - 98% ​ 90 - 91% Expected option term ​ 6.0 Years ​ 6.0 Years ​ 6.0 Years Risk-free interest rate ​ 0.8 - 1.4% ​ 0.5 - 0.7% ​ 1.6 - 2.5% Expected dividend yield ​ None ​ None ​ None ​ The Company estimates expected term based on historical exercise patterns. The Company uses its historical stock price volatility consistent with the expected term of grant as the basis for its expected volatility assumption. The risk-free interest rate is based upon the yield of U.S. Treasury securities consistent with the expected term of the option. The dividend yield assumption is based on the Company’s history of zero dividend payouts and expectation that no dividends will be paid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13) Revenue Product Development and Licensing Revenue The Company’s agreement with Rockefeller University, as amended, (the “Rockefeller Agreement”) provides for the Company to perform manufacturing and development services for Rockefeller University for their portfolio of antibodies against HIV. This portfolio was licensed to Gilead Sciences in January 2020 from Rockefeller University (“Rockefeller Transaction”). Pursuant to the Rockefeller Agreement, the Company received an upfront payment of $1.8 million as a result of the Rockefeller Transaction which was recorded to revenue during the first quarter of 2020. The Company is eligible to receive additional payments from Rockefeller University if this portfolio progresses through clinical and commercial development. Contract and Grants Revenue The Company has entered into the Rockefeller Agreement and agreements with Gilead Sciences and Duke University pursuant to which the Company performs manufacturing and research and development services on a time-and-materials basis or at a negotiated fixed-price. The Company recognized $4.1 million, $4.5 million and $2.6 million in revenue under these agreements during the years ended December 31, 2021, 2020 and 2019, respectively. During the third quarter of 2020, the Company was awarded a Small Business Innovation Research (“SBIR”) grant from the National Institutes of Health (NIH) to support the Company’s CDX-1140 and CDX-301 programs. The Company recognized $0.4 million and $0.4 million in grant revenue under the award during the years ended December 31, 2021 and 2020, respectively. Contract Assets and Liabilities At December 31, 2021 and 2020, the Company’s right to consideration under all contracts was considered unconditional, and as such, there were no recorded contract assets. At December 31, 2021, the Company had $0.4 million in contract liabilities recorded, which is expected to be recognized during the next 12 months as manufacturing and research and development services are performed. At December 31, 2020, the Company had $3.4 million in contract liabilities recorded. Revenue recognized from contract liabilities as of December 31, 2020 during the year ended December 31, 2021 was $3.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9143</v>
      </c>
      <c r="C3" s="7" t="n">
        <v>43836</v>
      </c>
    </row>
    <row r="4">
      <c r="A4" s="4" t="inlineStr">
        <is>
          <t>Marketable securities</t>
        </is>
      </c>
      <c r="B4" s="6" t="n">
        <v>369107</v>
      </c>
      <c r="C4" s="6" t="n">
        <v>150586</v>
      </c>
    </row>
    <row r="5">
      <c r="A5" s="4" t="inlineStr">
        <is>
          <t>Accounts and other receivables</t>
        </is>
      </c>
      <c r="B5" s="6" t="n">
        <v>172</v>
      </c>
      <c r="C5" s="6" t="n">
        <v>1802</v>
      </c>
    </row>
    <row r="6">
      <c r="A6" s="4" t="inlineStr">
        <is>
          <t>Prepaid and other current assets</t>
        </is>
      </c>
      <c r="B6" s="6" t="n">
        <v>2417</v>
      </c>
      <c r="C6" s="6" t="n">
        <v>1619</v>
      </c>
    </row>
    <row r="7">
      <c r="A7" s="4" t="inlineStr">
        <is>
          <t>Total current assets</t>
        </is>
      </c>
      <c r="B7" s="6" t="n">
        <v>410839</v>
      </c>
      <c r="C7" s="6" t="n">
        <v>197843</v>
      </c>
    </row>
    <row r="8">
      <c r="A8" s="4" t="inlineStr">
        <is>
          <t>Property and equipment, net</t>
        </is>
      </c>
      <c r="B8" s="6" t="n">
        <v>3551</v>
      </c>
      <c r="C8" s="6" t="n">
        <v>3815</v>
      </c>
    </row>
    <row r="9">
      <c r="A9" s="4" t="inlineStr">
        <is>
          <t>Operating lease right-of-use assets, net</t>
        </is>
      </c>
      <c r="B9" s="6" t="n">
        <v>2970</v>
      </c>
      <c r="C9" s="6" t="n">
        <v>3449</v>
      </c>
    </row>
    <row r="10">
      <c r="A10" s="4" t="inlineStr">
        <is>
          <t>Intangible assets, net</t>
        </is>
      </c>
      <c r="B10" s="6" t="n">
        <v>27190</v>
      </c>
      <c r="C10" s="6" t="n">
        <v>30690</v>
      </c>
    </row>
    <row r="11">
      <c r="A11" s="4" t="inlineStr">
        <is>
          <t>Other assets</t>
        </is>
      </c>
      <c r="B11" s="6" t="n">
        <v>104</v>
      </c>
      <c r="C11" s="6" t="n">
        <v>41</v>
      </c>
    </row>
    <row r="12">
      <c r="A12" s="4" t="inlineStr">
        <is>
          <t>Total assets</t>
        </is>
      </c>
      <c r="B12" s="6" t="n">
        <v>444654</v>
      </c>
      <c r="C12" s="6" t="n">
        <v>235838</v>
      </c>
    </row>
    <row r="13">
      <c r="A13" s="3" t="inlineStr">
        <is>
          <t>Current liabilities:</t>
        </is>
      </c>
    </row>
    <row r="14">
      <c r="A14" s="4" t="inlineStr">
        <is>
          <t>Accounts payable</t>
        </is>
      </c>
      <c r="B14" s="6" t="n">
        <v>1228</v>
      </c>
      <c r="C14" s="6" t="n">
        <v>1048</v>
      </c>
    </row>
    <row r="15">
      <c r="A15" s="4" t="inlineStr">
        <is>
          <t>Accrued expenses</t>
        </is>
      </c>
      <c r="B15" s="6" t="n">
        <v>12000</v>
      </c>
      <c r="C15" s="6" t="n">
        <v>8459</v>
      </c>
    </row>
    <row r="16">
      <c r="A16" s="4" t="inlineStr">
        <is>
          <t>Current portion of operating lease liabilities</t>
        </is>
      </c>
      <c r="B16" s="6" t="n">
        <v>1746</v>
      </c>
      <c r="C16" s="6" t="n">
        <v>1327</v>
      </c>
    </row>
    <row r="17">
      <c r="A17" s="4" t="inlineStr">
        <is>
          <t>Current portion of long-term liabilities</t>
        </is>
      </c>
      <c r="B17" s="6" t="n">
        <v>1554</v>
      </c>
      <c r="C17" s="6" t="n">
        <v>3372</v>
      </c>
    </row>
    <row r="18">
      <c r="A18" s="4" t="inlineStr">
        <is>
          <t>Total current liabilities</t>
        </is>
      </c>
      <c r="B18" s="6" t="n">
        <v>16528</v>
      </c>
      <c r="C18" s="6" t="n">
        <v>14206</v>
      </c>
    </row>
    <row r="19">
      <c r="A19" s="4" t="inlineStr">
        <is>
          <t>Long-term portion of operating lease liabilities</t>
        </is>
      </c>
      <c r="B19" s="6" t="n">
        <v>1296</v>
      </c>
      <c r="C19" s="6" t="n">
        <v>2154</v>
      </c>
    </row>
    <row r="20">
      <c r="A20" s="4" t="inlineStr">
        <is>
          <t>Other long-term liabilities</t>
        </is>
      </c>
      <c r="B20" s="6" t="n">
        <v>7354</v>
      </c>
      <c r="C20" s="6" t="n">
        <v>10121</v>
      </c>
    </row>
    <row r="21">
      <c r="A21" s="4" t="inlineStr">
        <is>
          <t>Total liabilities</t>
        </is>
      </c>
      <c r="B21" s="6" t="n">
        <v>25178</v>
      </c>
      <c r="C21" s="6" t="n">
        <v>26481</v>
      </c>
    </row>
    <row r="22">
      <c r="A22" s="4" t="inlineStr">
        <is>
          <t>Commitments and contingent liabilities (Note 14)</t>
        </is>
      </c>
      <c r="B22" s="4" t="inlineStr">
        <is>
          <t xml:space="preserve"> </t>
        </is>
      </c>
      <c r="C22" s="4" t="inlineStr">
        <is>
          <t xml:space="preserve"> </t>
        </is>
      </c>
    </row>
    <row r="23">
      <c r="A23" s="3" t="inlineStr">
        <is>
          <t>Stockholders' equity:</t>
        </is>
      </c>
    </row>
    <row r="24">
      <c r="A24" s="4" t="inlineStr">
        <is>
          <t>Common stock, $.001 par value; 297,000,000 shares authorized; 46,730,198 and 39,603,771 shares issued and outstanding at December 31, 2021 and 2020, respectively</t>
        </is>
      </c>
      <c r="B24" s="6" t="n">
        <v>47</v>
      </c>
      <c r="C24" s="6" t="n">
        <v>40</v>
      </c>
    </row>
    <row r="25">
      <c r="A25" s="4" t="inlineStr">
        <is>
          <t>Additional paid-in capital</t>
        </is>
      </c>
      <c r="B25" s="6" t="n">
        <v>1561142</v>
      </c>
      <c r="C25" s="6" t="n">
        <v>1279824</v>
      </c>
    </row>
    <row r="26">
      <c r="A26" s="4" t="inlineStr">
        <is>
          <t>Accumulated other comprehensive income</t>
        </is>
      </c>
      <c r="B26" s="6" t="n">
        <v>1894</v>
      </c>
      <c r="C26" s="6" t="n">
        <v>2589</v>
      </c>
    </row>
    <row r="27">
      <c r="A27" s="4" t="inlineStr">
        <is>
          <t>Accumulated deficit</t>
        </is>
      </c>
      <c r="B27" s="6" t="n">
        <v>-1143607</v>
      </c>
      <c r="C27" s="6" t="n">
        <v>-1073096</v>
      </c>
    </row>
    <row r="28">
      <c r="A28" s="4" t="inlineStr">
        <is>
          <t>Total stockholders' equity</t>
        </is>
      </c>
      <c r="B28" s="6" t="n">
        <v>419476</v>
      </c>
      <c r="C28" s="6" t="n">
        <v>209357</v>
      </c>
    </row>
    <row r="29">
      <c r="A29" s="4" t="inlineStr">
        <is>
          <t>Total liabilities and stockholders' equity</t>
        </is>
      </c>
      <c r="B29" s="7" t="n">
        <v>444654</v>
      </c>
      <c r="C29" s="7" t="n">
        <v>235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12 Months Ended</t>
        </is>
      </c>
    </row>
    <row r="2">
      <c r="B2" s="2" t="inlineStr">
        <is>
          <t>Dec. 31, 2021</t>
        </is>
      </c>
    </row>
    <row r="3">
      <c r="A3" s="3" t="inlineStr">
        <is>
          <t>Collaboration Agreements</t>
        </is>
      </c>
    </row>
    <row r="4">
      <c r="A4" s="4" t="inlineStr">
        <is>
          <t>Collaboration Agreements</t>
        </is>
      </c>
      <c r="B4" s="4" t="inlineStr">
        <is>
          <t>(14) Collaboration Agreements The Company has entered into license agreements whereby the Company has received licenses or options to license technology, specified patents and/or patent applications. These license and collaboration agreements generally provide for royalty payments equal to specified percentages of product sales, annual license maintenance fees, continuing patent prosecution costs and potential future milestone payments to third parties upon the achievement of certain development, regulatory and/or commercial milestones. Nonrefundable license fee expense of $0.1 million, $0.2 million and $0.1 million was recorded to research and development expense for the years ended December 31, 2021, 2020 and 2019, respectively. University of Southampton, UK (Southampton) Under a license agreement with Southampton, the Company acquired the rights to develop human antibodies towards CD27, a potentially important target for immunotherapy of various cancers. The Company may be required to pay Southampton milestones of up to approximately $1.0 million upon obtaining first approval for commercial sale in a first indication and royalty payments in the low-single digits on any net product sales with respect to development and commercialization of CDX-527. Amgen Inc. (Amgen) Under a license agreement with Amgen, the Company acquired the exclusive rights to CDX-301 and CD40 ligand, or CD40L. CDX-301 and CD40L are immune modulating molecules that increase the numbers and activity of immune cells that control immune responses. The Company may be required to pay Amgen milestones of up to $0.9 million upon obtaining first approval for commercial sale in a first indication and royalty payments in the low-single digits on any net product sales with respect to development and commercialization of the technology licensed from Amgen, including CDX-301. Yale University (Yale) Under a license agreement with Yale, the Company may be required to make a one-time payment to Yale of $3.0 million with respect to each therapeutic or prophylactic RTK royalty-bearing product, including CDX-0159, that achieves a specified commercial milestone. In addition, the Company may be required to pay a low single-digit royalty on annual worldwide net sales of each RTK royalty-bearing product, including CDX-0159. Unless earlier terminated by us or Yale, the Yale license agreement is due to expire no later than May 2038 but may expire earlier on a country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5) Income Taxes The components of income tax benefit (provision) are as follows: ​ ​ ​ ​ ​ ​ ​ ​ ​ ​ ​ ​ ​ Year Ended December 31, ​ 2021 2020 2019 ​ ​ (In thousands) Income tax benefit (provision): ​ ​ ​ ​ ​ ​ ​ ​ ​ Federal ​ $ 18,513 ​ $ 16,615 ​ $ 13,869 State ​ ​ 7,082 ​ ​ 5,802 ​ ​ 2,170 Expiration of NOLs and R&amp;D credit ​ ​ (14,210) ​ ​ (20,294) ​ ​ (18,966) ​ ​ ​ 11,385 ​ ​ 2,123 ​ ​ (2,927) Deferred tax valuation allowance ​ ​ (11,158) ​ ​ (956) ​ ​ 2,927 ​ ​ $ 227 ​ $ 1,167 ​ $ — ​ A reconciliation between the amount of reported income tax and the amount computed using the U.S. statutory rate is as follows: ​ ​ ​ ​ ​ ​ ​ ​ ​ ​ ​ ​ 2021 2020 2019 ​ ​ (In thousands) Pre-tax loss ​ $ (70,738) ​ $ (60,947) ​ $ (50,878) Loss at statutory rates ​ ​ (14,855) ​ ​ (12,799) ​ ​ (10,684) Research and development credits ​ ​ (2,422) ​ ​ (1,778) ​ ​ (1,902) State taxes ​ ​ (7,082) ​ ​ (5,802) ​ ​ (2,170) Other ​ ​ (941) ​ ​ (1,152) ​ ​ (1,011) Change in fair value remeasurement of contingent consideration ​ ​ (295) ​ ​ (886) ​ ​ (272) Expiration of NOLs and R&amp;D credit ​ ​ 14,210 ​ ​ 20,294 ​ ​ 18,966 Change in valuation allowance ​ ​ 11,158 ​ ​ 956 ​ ​ (2,927) Income tax (benefit) provision ​ $ (227) ​ $ (1,167) ​ $ — ​ Deferred tax assets and liabilities are recognized based on temporary differences between the financial reporting and tax basis of assets and liabilities using future expected enacted rates. The principal components of the deferred tax assets and liabilities at December 31, 2021 and 2020 are as follows: ​ ​ ​ ​ ​ ​ ​ ​ ​ December 31, December 31, ​ ​ 2021 ​ 2020 ​ ​ (In thousands) Gross deferred tax assets ​ ​ ​ ​ ​ ​ Net operating loss carryforwards ​ $ 183,711 ​ $ 174,369 Tax credit carryforwards ​ ​ 47,927 ​ ​ 44,936 Deferred research and development expenses ​ ​ 59,753 ​ ​ 63,215 Stock-based compensation ​ ​ 14,719 ​ ​ 13,196 Fixed assets ​ ​ 1,287 ​ ​ 1,303 Accrued expenses and other ​ ​ 370 ​ ​ 325 ​ ​ ​ 307,767 ​ ​ 297,344 Gross deferred tax liabilities ​ ​ ​ ​ ​ ​ IPR&amp;D intangibles ​ ​ (6,840) ​ ​ (7,802) Total deferred tax assets and liabilities ​ ​ 300,927 ​ ​ 289,542 Valuation allowance ​ ​ (302,540) ​ ​ (291,382) Net deferred tax liability ​ $ (1,613) ​ $ (1,840) ​ The Company has evaluated the positive and negative evidence bearing upon the realizability of its net deferred tax assets and considered its history of losses, ultimately concluding that it is “more likely than not” that the Company will not recognize the benefits of federal, state and foreign deferred tax assets and, as such, has maintained a full valuation allowance on its deferred tax assets. In response to COVID-19, the Coronavirus Aid, Relief, and Economic Security Act (the “CARES Act”) was enacted on March 27, 2020. Among other provisions, the CARES Act included (i) the ability to use net operating losses to offset income without the 80% taxable income limitation enacted as part of the Tax Cuts and Jobs Act (“TCJA”) for net operating losses incurred in the 2018, 2019 or 2020 tax years; and (ii) the ability to claim a current deduction for interest expense up to 50% of adjusted taxable income for the 2019 and 2020 tax years (rather than 30% of adjusted taxable income pursuant to the TCJA). We do not expect that any of the provisions of the CARES Act will result in a material impact to the financial statements. The net deferred tax liability of $1.6 million and $1.8 million at December 31, 2021 and 2020, respectively, relates to the temporary differences associated with the IPR&amp;D intangible assets acquired in previous business combinations and are not deductible for tax purposes. The Company recorded an income tax benefit of $0.2 million during the year ended December 31, 2021 due to a decrease in deferred tax liabilities resulting from the impairment of the TAM program IPR&amp;D asset in the third quarter of 2021. The Company recorded an income tax benefit of $1.2 million during the year ended December 31, 2020 due to a decrease in deferred tax liabilities resulting from the impairment of the CDX-3379 IPR&amp;D asset in the second quarter of 2020 and the partial impairment of the TAM program IPR&amp;D asset in the fourth quarter of 2020. As of December 31, 2021, the Company had federal and state net operating loss carryforwards of $622.4 million and $812.2 million, respectively, which may be available to offset certain future income tax liabilities and begin to expire in 2022 and 2029, respectively. Of the federal net operating loss carryforwards of $622.4 million, approximately $293.8 million are from 2018, 2019, 2020 and 2021 and have no expiration date. As of December 31, 2021, the Company also had federal and state research and development tax credit carryforwards of $37.6 million and $13.1 million, respectively, which may be available to offset future income tax liabilities and begin to expire in 2022 and 2021, respectively. Utilization of the net operating loss carryforwards and research and credit carryforwards may be subject to a substantial annual limitation under Section 382 of the Internal Revenue Code of 1986, or Section 382, due to ownership changes that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estimated the amounts of net operating loss and research and development tax credit carryforwards which will expire unutilized as a result of its estimated annual limitations under Section 382 and has excluded those amounts from the carryforward amounts disclosed above and in the deferred tax assets and liabilities table included in this footnote. The Company has concluded Section 382 studies through 2015 for Celldex generated NOLs. Beginning with the 2016 tax returns, the Company elected to classify the Australian entity as a disregarded entity for income tax purposes. The foreign pre-tax losses have been included with the Federal net operating loss carryforwards. In 2019 the Australian Subsidiary was liquidated and $14.9 million of Foreign Net Operating Loss Carryovers related to the foreign subsidiary were written off. As of December 31, 2021 and 2020, the Company did not have any unrecognized tax benefits. Massachusetts, New Jersey, New York and Connecticut are the jurisdictions in which the Company primarily operates or has operated and has income tax nexus. The Company is not currently under examination by these or any other jurisdictions for any tax year. Generally, in U.S. federal and state taxing jurisdictions, all years which generated net operating losses and/or tax credit carryforwards remain subject to examination to the extent those carryforwards are utilized in a subsequen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tirement Savings Plan</t>
        </is>
      </c>
      <c r="B1" s="2" t="inlineStr">
        <is>
          <t>12 Months Ended</t>
        </is>
      </c>
    </row>
    <row r="2">
      <c r="B2" s="2" t="inlineStr">
        <is>
          <t>Dec. 31, 2021</t>
        </is>
      </c>
    </row>
    <row r="3">
      <c r="A3" s="3" t="inlineStr">
        <is>
          <t>Retirement Savings Plan</t>
        </is>
      </c>
    </row>
    <row r="4">
      <c r="A4" s="4" t="inlineStr">
        <is>
          <t>Retirement Savings Plan</t>
        </is>
      </c>
      <c r="B4" s="4" t="inlineStr">
        <is>
          <t>(16) Retirement Savings Plan The Company maintains a 401(k) Plan which is available to substantially all employees. Under the terms of the 401(k) Plan, participants may elect to contribute up to 60% of their compensation or the statutory prescribed limits. The Company may make 50% matching contributions on up to 4% of a participant’s annual salary. Benefit expense for the 401(k) Plan was $0.4 million, $0.3 million and $0.3 million for the years ended December 31,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Kolltan Acquisition</t>
        </is>
      </c>
      <c r="B1" s="2" t="inlineStr">
        <is>
          <t>12 Months Ended</t>
        </is>
      </c>
    </row>
    <row r="2">
      <c r="B2" s="2" t="inlineStr">
        <is>
          <t>Dec. 31, 2021</t>
        </is>
      </c>
    </row>
    <row r="3">
      <c r="A3" s="3" t="inlineStr">
        <is>
          <t>Kolltan Acquisition</t>
        </is>
      </c>
    </row>
    <row r="4">
      <c r="A4" s="4" t="inlineStr">
        <is>
          <t>Kolltan Acquisition</t>
        </is>
      </c>
      <c r="B4" s="4" t="inlineStr">
        <is>
          <t>(17) Kolltan Acquisition On November 29, 2016, the Company acquired all of the share and debt interests of Kolltan, a clinical-stage biopharmaceutical company, in exchange for 1,217,200 shares of the Company’s common stock plus contingent consideration in the form of development, regulatory approval and sales-based milestones (“Kolltan Milestones”) of up to $172.5 million. The payment of Kolltan Milestones, if any, may be made, at Celldex’s sole election, in cash, in shares of Celldex’s common stock or a combination of both, subject to provisions of the Agreement and Plan of Merger, dated November 1, 2016 (the “Merger Agreement”). Certain Kolltan Milestones related to the METRIC clinical study, TAM partnership closing within two years of the acquisition, CDX-3379 and CDX-0158 have been abandoned and, because of this, as of December 31, 2021, the Company believes that the adjusted amount we may be required to pay for future consideration is up to $107.5 million contingent upon the achievement of the Kolltan Milestones. In October 2019, the Company received a letter from Shareholder Representative Services LLC (“SRS”), the hired representative of the former stockholders of Kolltan, notifying the Company that it objected to the Company’s characterization of the development, regulatory approval and sales-based Kolltan Milestones relating to CDX-0158 as having been abandoned and contending instead that the related milestone payments are due from Celldex to the Kolltan stockholder. The Company disagrees with their objection and believes their objection to be without merit. ​ On August 18, 2020, Celldex filed a Verified Complaint in the Court of Chancery of the State of Delaware against SRS (acting in its capacity as the representative of the former stockholders of Kolltan pursuant to the Merger Agreement) seeking declaratory relief with respect to the rights and obligations of the parties relating to certain contingent milestone payments under the Merger Agreement relating to the discontinued CDX-0158 program. Specifically, Celldex sought the entry of an order declaring that: (i) Celldex’s determination to discontinue the development of CDX-0158 (formerly known as KTN0158) was proper and valid under the Merger Agreement; (ii) the Milestone Abandonment Notice dated December 5, 2018 from Celldex was valid and effective under the Merger Agreement and that the “Successful Completion of Phase I Clinical Trial for KTN0158” Milestone has not been achieved and has properly been abandoned; and (iii) under the Merger Agreement, the CDX-0159 program is not a program that results in milestone payments under the Merger Agreement. In SRS’ responsive Answer and Verified Counterclaim, SRS made claims of breach of contract with respect to the Merger Agreement, breach of implied covenant of good faith and fair dealing, declaratory relief, and unjust enrichment regarding abandonment of the CDX-0158 milestones, based in part on SRS’ assertion that the CDX-0159 program is in essence an extension of the CDX-0158 (formerly KTN0158) program. The parties entered into non-binding mediation in May 2021 following SRS's approach to Celldex about its interest in settlement or mediation discussions, but those discussions did not result in a resolution of the dispute. The case remains ongoing and we are currently unable to predict or estimate the outcome of this matter. The case is currently scheduled for trial in June 2022. ​ Following the Company’s discontinuation of the CDX-3379 program, the Company sent a milestone abandonment notice to SRS with respect to Kolltan Milestones related to the CDX-3379 program. In October 2020, the Company received notice that SRS has objected to that notice, seeking further information from the Company, which was provided pursuant to the terms of the Merger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t>
        </is>
      </c>
      <c r="B4" s="4" t="inlineStr">
        <is>
          <t>Basis of Presentation The balance sheets and statements of operations and comprehensive loss, stockholders’ equity, and cash flows, are consolidated for the years ended December 31, 2021, 2020 and 2019. These consolidated financial statements reflect the operations of the Company and its wholly-owned subsidiary. All intercompany balances and transactions have been eliminated in consolidation. The Company operates in one segment, which is the business of development, manufacturing and commercialization of novel therapeutics for human health care.</t>
        </is>
      </c>
    </row>
    <row r="5">
      <c r="A5" s="4" t="inlineStr">
        <is>
          <t>Use of Estimates</t>
        </is>
      </c>
      <c r="B5" s="4" t="inlineStr">
        <is>
          <t>Use of Estimates The preparation of the financial statements in conformity with accounting principles generally accepted in the United States of America (U.S. GAAP) requires management to make estimates and use assumptions that affect the reported amounts of assets and liabilities, the disclosure of contingent assets and liabilities at the dates of the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investments purchased with a maturity date of 90 days or less at the date of purchase to be cash equivalents. Cash equivalents consist principally of money market funds and debt securities.</t>
        </is>
      </c>
    </row>
    <row r="7">
      <c r="A7" s="4" t="inlineStr">
        <is>
          <t>Marketable Securities</t>
        </is>
      </c>
      <c r="B7" s="4" t="inlineStr">
        <is>
          <t>Marketable Securities The Company invests its excess cash balances in marketable securities, including municipal bond securities, U.S. government agency securities, and highly rated corporate bonds. The Company classifies all of its marketable securities as current assets on the balance sheets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investment and other income, net.</t>
        </is>
      </c>
    </row>
    <row r="8">
      <c r="A8" s="4" t="inlineStr">
        <is>
          <t>Concentration of Credit Risk and of Significant Customers and Suppliers</t>
        </is>
      </c>
      <c r="B8" s="4" t="inlineStr">
        <is>
          <t>Concentration of Credit Risk and of Significant Customers and Suppliers Financial instruments that potentially subject the Company to concentrations of credit risk primarily consist of cash, cash equivalents, marketable securities and accounts receivable. The Company invests its cash, cash equivalents and marketable securities in debt instruments and interest-bearing accounts at major financial institutions in excess of insured limits. The Company mitigates credit risk by limiting the investment type and maturity to securities that preserve capital, maintain liquidity and have a high credit quality. The Company has not historically experienced credit losses from its accounts receivable and therefore has not established an allowance for doubtful accounts. Revenue from Rockefeller University and Gilead Sciences represented 88% and 85% of total Company revenue for the year ended December 31, 2021 and 2020, respectively. Combined revenue from Rockefeller University and Duke University represented 74% of total Company revenue for the year ended December 31, 2019. The Company relies on contract manufacturing organizations (CMO) to manufacture drug substance and drug product as well as for future commercial supplies. The Company also relies on CMOs for supply of raw materials as well as filling, packaging, storing and shipping our drug products.</t>
        </is>
      </c>
    </row>
    <row r="9">
      <c r="A9" s="4" t="inlineStr">
        <is>
          <t>Fair Value Measurements</t>
        </is>
      </c>
      <c r="B9" s="4" t="inlineStr">
        <is>
          <t>Fair Value Measurements The Company has certain assets and liabilities that are measured at fair value in the financial statements. The Company seeks to maximize the use of observable inputs (market data obtained from sources independent from the Company) and to minimize the use of unobservable inputs (the Company’s assumptions about how market participants would price assets and liabilities) when measuring the fair value of its assets and liabilities. These assets and liabilities are classified into one of three levels of the following fair value hierarchy as defined by U.S. GAAP: Level 1: Observable inputs such as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row>
    <row r="10">
      <c r="A10" s="4" t="inlineStr">
        <is>
          <t>Property and Equipment</t>
        </is>
      </c>
      <c r="B10" s="4" t="inlineStr">
        <is>
          <t>Property and Equipment Property and equipment is stated at cost and depreciated over the estimated useful lives of the related assets using the straight-line method. Laboratory seven The treatment of costs to construct property and equipment depends on the nature of the costs and the stage of construction. Costs incurred in the project planning, design, construction and installation phases are capitalized as part of the cost of the asset. The Company stops capitalizing these costs when the asset is substantially complete and ready for its intended use. For manufacturing property and equipment, the Company also capitalizes the cost of validating these assets for the underlying manufacturing process. The Company completes the capitalization of validation costs when the asset is substantially complete and ready for its intended use. Costs capitalized include incremental labor and fringe benefits, and direct consultancy services.</t>
        </is>
      </c>
    </row>
    <row r="11">
      <c r="A11" s="4" t="inlineStr">
        <is>
          <t>Leases</t>
        </is>
      </c>
      <c r="B11" s="4" t="inlineStr">
        <is>
          <t>Leases The Company has operating leases of office, manufacturing and laboratory space, which have remaining lease terms of one The Company determines if an arrangement contains a lease at inception. Operating lease right-of-use assets and lease liabilities are recognized based on the present value of the future minimum lease payments over the lease term at commencement date. Certain adjustments to the right-of-use asset may be required for items such as prepaid or accrued lease payments, initial direct costs paid or incentives received. The Company’s leases do not contain an implicit rate, and therefore the Company uses an estimated incremental borrowing rate based on the information available at the lease commencement date in determining the present value of lease payments. Options to extend or terminate the lease are reflected in the calculation when it is reasonably certain that the option will be exercised. The Company has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Leases with an initial term of 12 months or less are not recorded on the balance sheet.</t>
        </is>
      </c>
    </row>
    <row r="12">
      <c r="A12" s="4" t="inlineStr">
        <is>
          <t>Other Assets</t>
        </is>
      </c>
      <c r="B12" s="4" t="inlineStr">
        <is>
          <t>Other Assets Other assets included a $1.8 million non-controlling investment in a privately-held company that was accounted for under the cost method of accounting as of December 31, 2018. Based on information received in April 2019, it was determined that there was a deterioration of the private company’s financial condition due to a working capital deficiency and an inability to secure additional funding. Therefore, the Company concluded that the investment was impaired, and a non-cash impairment charge of $1.8 million was recorded during the first quarter of 2019.</t>
        </is>
      </c>
    </row>
    <row r="13">
      <c r="A13" s="4" t="inlineStr">
        <is>
          <t>Contingent Consideration</t>
        </is>
      </c>
      <c r="B13" s="4" t="inlineStr">
        <is>
          <t>Contingent Consideration The Company records contingent consideration resulting from a business combination at its fair value on the acquisition date. The Company determines the fair value of the contingent consideration based primarily on the (i) timing and probability of success of clinical events or regulatory approvals; (ii) timing and probability of success of meeting clinical and commercial milestones; and (iii) discount rates. The Company’s contingent consideration liabilities arose in connection with its acquisition of Kolltan. On a quarterly basis, the Company revalues these obligations and records increases or decreases in their fair value as an adjustment to operating earnings. Changes to contingent consideration obligations can result from adjustments to discount rates, accretion of the discount rates due to the passage of time, changes in the Company’s estimates of the likelihood or timing of achieving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adjustment recorded in any given period.</t>
        </is>
      </c>
    </row>
    <row r="14">
      <c r="A14" s="4" t="inlineStr">
        <is>
          <t>Intangible Assets</t>
        </is>
      </c>
      <c r="B14" s="4" t="inlineStr">
        <is>
          <t xml:space="preserve">Intangible Assets IPR&amp;D assets acquired in a business combination initially are recorded at fair value and accounted for as indefinite-lived intangible assets. The valuation model used to measure the fair value of the Company’s IPR&amp;D assets was primarily a discounted cash flow approach. The assumptions used in determining the fair value of the Company’s IPR&amp;D assets include (i) probability of success; (ii) probability of partnership; (iii) partnership milestones; and (iv) discount rate. These assets are capitalized on the Company’s balance sheets until either the project underlying them is completed or the assets become impaired. If a project is completed, the carrying value of the related intangible asset is amortized over the remaining estimated life of the asset beginning in the period in which the project is completed. If a project becomes impaired or is abandoned, the carrying value of the related intangible asset is written down to its fair value and an impairment charge is taken in the period in which the impairment occurs. Each IPR&amp;D asset is assessed for impairment at least annually or when impairment indicators are present. The Company has the option to assess qualitative factors to determine if it is more likely than not that the IPR&amp;D asset is impaired and whether it is necessary to perform a quantitative impairment test. </t>
        </is>
      </c>
    </row>
    <row r="15">
      <c r="A15" s="4" t="inlineStr">
        <is>
          <t>Impairment of Intangible and Long-Lived Assets</t>
        </is>
      </c>
      <c r="B15" s="4" t="inlineStr">
        <is>
          <t>Impairment of Intangible and Long-Lived Assets The Company evaluates the recoverability of its long-lived assets, including property and equipment, right-of-use assets, and intangible assets when circumstances indicate that an event of impairment may have occurred.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t>
        </is>
      </c>
    </row>
    <row r="16">
      <c r="A16" s="4" t="inlineStr">
        <is>
          <t>Revenue Recognition</t>
        </is>
      </c>
      <c r="B16" s="4" t="inlineStr">
        <is>
          <t>Revenue Recognition Revenues are recognized when performance obligations under agreements or contracts are satisfied,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or the Company is derived from product development agreements with collaborative partners for the research and development of therapeutic drug candidates. The terms of the agreements may include nonrefundable signing and licensing fees, funding for research, development and manufacturing, milestone payments and royalties on any product sales derived from collaborations. The Company assesses the multiple obligations typically within product development contracts to determine the distinct performance obligations and how to allocate the arrangement consideration to each distinct performance obligation. Under product development agreements, revenue is generally recognized using a cost-to-cost measure of progress. Revenue is recognized based on the costs incurred to date as a percentage of the total estimated costs to fulfill the contract. Incurred cost represents work performed, which corresponds with, and thereby best depicts, the transfer of control to the customer. Due to the nature of the work performed in these arrangements, the estimation of cost at completion is complex, subject to many variables, such as expected clinical trial costs, and requires significant judgements. Circumstances can arise that change original estimates of costs or progress toward completion. Any revisions to estimates are reflected in revenue on a cumulative catch-up basis in the period in which the change in circumstances became known. Revenue for the Company is also derived from manufacturing and research and development arrangements. The Company owns and operates a cGMP manufacturing facility in Fall River, Massachusetts, to produce drug substance for its current and planned early-stage clinical trials. In order to utilize excess capacity, the Company has, from time to time, entered into contract manufacturing and research and development arrangements in which services are provided on a time-and-material basis or at a negotiated fixed-price. Revenue from time-and-material contracts is generally recognized on an output basis as labor hours and/or direct expenses are incurred. Under fixed-price contracts, revenue is generally recognized on an output basis as progress is made toward completion of the performance obligations using surveys of performance completed to date.</t>
        </is>
      </c>
    </row>
    <row r="17">
      <c r="A17" s="4" t="inlineStr">
        <is>
          <t>Contract Assets and Liabilities</t>
        </is>
      </c>
      <c r="B17" s="4" t="inlineStr">
        <is>
          <t>Contract Assets and Liabilities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Company’s contract liabilities result from arrangements where the Company has received payment in advance of performance under the contract. These amounts are included as deferred revenue within current portion of long-term liabilities on the consolidated balance sheets.</t>
        </is>
      </c>
    </row>
    <row r="18">
      <c r="A18" s="4" t="inlineStr">
        <is>
          <t>Research and Development Expenses</t>
        </is>
      </c>
      <c r="B18" s="4" t="inlineStr">
        <is>
          <t>Research and Development Expenses Research and development costs, including internal and contract research costs, are expensed as incurred. Research and development expenses consist mainly of clinical trial costs, manufacturing of clinical material, toxicology and other preclinical studies, personnel costs, depreciation, license fees and funding of outside contracted research. Clinical trial expenses include expenses associated with clinical research organization, or CRO, services. Contract manufacturing expenses include expenses associated with contract manufacturing organization, or CMO, services. The invoicing from CROs and CMOs for services rendered can lag several months. The Company accrues the cost of services rendered in connection with CRO and CMO activities based on our estimate of costs incurred. The Company maintains regular communication with our CROs and CMOs to assess the reasonableness of its estimates. Differences between actual expenses and estimated expenses recorded have not been material and are adjusted for in the period in which they become known.</t>
        </is>
      </c>
    </row>
    <row r="19">
      <c r="A19" s="4" t="inlineStr">
        <is>
          <t>Patent Costs</t>
        </is>
      </c>
      <c r="B19" s="4" t="inlineStr">
        <is>
          <t>Patent Costs Patent costs are expensed to general and administrative expense as incurred. Certain patent costs are reimbursed by the Company’s product development and licensing partners. Any reimbursed patent costs are recorded as product development and licensing agreement revenues in the Company’s financial statements.</t>
        </is>
      </c>
    </row>
    <row r="20">
      <c r="A20" s="4" t="inlineStr">
        <is>
          <t>Stock-Based Compensation</t>
        </is>
      </c>
      <c r="B20" s="4" t="inlineStr">
        <is>
          <t>Stock-Based Compensation The Company records stock-based compensation expense for all stock-based awards made to employees, consultants and non-employee directors based on the estimated fair values of the stock-based awards expected to vest at the grant date and adjusts, if necessary, to reflect actual forfeitures. Compensation expense for all stock-based awards is recognized using the straight-line method over the term of vesting or performance.</t>
        </is>
      </c>
    </row>
    <row r="21">
      <c r="A21" s="4" t="inlineStr">
        <is>
          <t>Foreign Currency Translation</t>
        </is>
      </c>
      <c r="B21" s="4" t="inlineStr">
        <is>
          <t>Foreign Currency Translation Net unrealized gains and losses resulting from foreign currency translation are included in accumulated other comprehensive income. At December 31, 2021 and 2020, accumulated other comprehensive income includes a net unrealized gain related to foreign currency translation of $2.6 million.</t>
        </is>
      </c>
    </row>
    <row r="22">
      <c r="A22" s="4" t="inlineStr">
        <is>
          <t>Income Taxes</t>
        </is>
      </c>
      <c r="B22" s="4" t="inlineStr">
        <is>
          <t>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is. Quarterly,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t>
        </is>
      </c>
    </row>
    <row r="23">
      <c r="A23" s="4" t="inlineStr">
        <is>
          <t>Comprehensive Loss</t>
        </is>
      </c>
      <c r="B23" s="4" t="inlineStr">
        <is>
          <t>Comprehensive Loss Comprehensive loss is comprised of net loss and certain changes in stockholders’ equity that are excluded from net loss. The Company includes foreign currency translation adjustments and unrealized gains and losses on marketable securities in other comprehensive loss. The statements of operations and comprehensive loss reflect total comprehensive loss for the years ended December 31, 2021, 2020 and 2019.</t>
        </is>
      </c>
    </row>
    <row r="24">
      <c r="A24" s="4" t="inlineStr">
        <is>
          <t>Net Loss Per Share</t>
        </is>
      </c>
      <c r="B24" s="4" t="inlineStr">
        <is>
          <t>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In periods in which the Company reports a net loss, there is no difference between basic and diluted net loss per share because dilutive shares of common stock are not assumed to have been issued as their effect is anti-dilutive. The potentially dilutive common shares that have not been included in the net loss per common share calculations because the effect would have been anti-dilutive are as follows: ​ ​ ​ ​ ​ ​ ​ ​ ​ ​ Year Ended December 31, ​ 2021 2020 2019 Stock ​ 4,077,667 ​ 3,042,229 ​ 1,699,202 Restricted stock ​ — ​ — ​ 1,110 ​ ​ 4,077,667 ​ 3,042,229 ​ 1,700,312 ​</t>
        </is>
      </c>
    </row>
    <row r="25">
      <c r="A25" s="4" t="inlineStr">
        <is>
          <t>Recent Accounting Pronouncements</t>
        </is>
      </c>
      <c r="B25" s="4" t="inlineStr">
        <is>
          <t>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3. The adoption of this new guidance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otentially dilutive common shares that have not been included in the net loss per common share calculations because the effect would have been anti-dilutive</t>
        </is>
      </c>
      <c r="B4" s="4" t="inlineStr">
        <is>
          <t>​ ​ ​ ​ ​ ​ ​ ​ ​ ​ Year Ended December 31, ​ 2021 2020 2019 Stock ​ 4,077,667 ​ 3,042,229 ​ 1,699,202 Restricted stock ​ — ​ — ​ 1,110 ​ ​ 4,077,667 ​ 3,042,229 ​ 1,700,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Accumulated Other Comprehensive Income</t>
        </is>
      </c>
    </row>
    <row r="4">
      <c r="A4" s="4" t="inlineStr">
        <is>
          <t>Schedule of changes in accumulated other comprehensive income</t>
        </is>
      </c>
      <c r="B4" s="4" t="inlineStr">
        <is>
          <t>​ ​ ​ ​ ​ ​ ​ ​ ​ ​ ​ ​ Unrealized ​ ​ ​ ​ ​ ​ Gain (Loss) on ​ ​ ​ ​ ​ ​ ​ ​ Marketable ​ Foreign ​ ​ ​ ​ ​ Securities ​ Currency Items ​ Total ​ ​ (In thousands) Balance at December 31, 2020 ​ $ (7) ​ $ 2,596 ​ $ 2,589 Other comprehensive loss ​ ​ (695) ​ ​ — ​ ​ (695) Balance at December 31, 2021 ​ $ (702) ​ $ 2,596 ​ $ 1,8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financial assets and liabilities subject to fair value measurements</t>
        </is>
      </c>
      <c r="B4" s="4" t="inlineStr">
        <is>
          <t>​ ​ ​ ​ ​ ​ ​ ​ ​ ​ ​ ​ ​ ​ As of ​ ​ ​ ​ ​ ​ ​ December 31, 2021 ​ Level 1 ​ Level 2 ​ Level 3 ​ ​ (In thousands) Assets: ​ ​ ​ ​ ​ ​ ​ ​ ​ ​ ​ Money market funds and cash equivalents ​ $ 26,220 — ​ $ 26,220 ​ — Marketable securities ​ ​ 369,107 — ​ ​ 369,107 ​ — ​ ​ $ 395,327 ​ — ​ $ 395,327 ​ ​ — Liabilities: ​ ​ ​ ​ ​ ​ ​ ​ ​ ​ ​ Kolltan acquisition contingent consideration ​ $ 6,862 ​ — ​ ​ — ​ $ 6,862 ​ ​ $ 6,862 — ​ ​ — ​ $ 6,862 ​ ​ ​ ​ ​ ​ ​ ​ ​ ​ ​ ​ ​ ​ As of ​ ​ ​ ​ ​ ​ ​ December 31, 2020 ​ Level 1 ​ Level 2 ​ Level 3 ​ ​ (In thousands) Assets: ​ ​ ​ ​ ​ ​ ​ ​ ​ ​ ​ Money market funds and cash equivalents ​ $ 35,066 — ​ $ 35,066 ​ — Marketable securities ​ ​ 150,586 — ​ ​ 150,586 ​ — ​ ​ $ 185,652 ​ — ​ $ 185,652 ​ ​ — Liabilities: ​ ​ ​ ​ ​ ​ ​ ​ ​ ​ ​ Kolltan acquisition contingent consideration ​ $ 8,267 ​ — ​ ​ — ​ $ 8,267 ​ ​ $ 8,267 — ​ ​ — ​ $ 8,267 ​</t>
        </is>
      </c>
    </row>
    <row r="5">
      <c r="A5" s="4" t="inlineStr">
        <is>
          <t>Schedule of the contingent consideration liabilities measured at fair value using Level 3 inputs</t>
        </is>
      </c>
      <c r="B5" s="4" t="inlineStr">
        <is>
          <t>The following table reflects the activity for the Company’s contingent consideration liabilities measured at fair value using Level 3 inputs for the year ended December 31, 2021 (in thousands): ​ ​ ​ ​ ​ ​ Other Liabilities: ​ ​ Contingent ​ ​ Consideration Balance at December 31, 2020 ​ $ 8,267 Fair value adjustments included in operating expenses ​ ​ (1,405) Balance at December 31, 2021 ​ $ 6,8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Tables)</t>
        </is>
      </c>
      <c r="B1" s="2" t="inlineStr">
        <is>
          <t>12 Months Ended</t>
        </is>
      </c>
    </row>
    <row r="2">
      <c r="B2" s="2" t="inlineStr">
        <is>
          <t>Dec. 31, 2021</t>
        </is>
      </c>
    </row>
    <row r="3">
      <c r="A3" s="3" t="inlineStr">
        <is>
          <t>Marketable Securities</t>
        </is>
      </c>
    </row>
    <row r="4">
      <c r="A4" s="4" t="inlineStr">
        <is>
          <t>Schedule of marketable debt securities, classified as available-for-sale</t>
        </is>
      </c>
      <c r="B4" s="4" t="inlineStr">
        <is>
          <t>​ ​ ​ ​ ​ ​ ​ ​ ​ ​ ​ ​ ​ ​ ​ ​ ​ Gross Gross ​ ​ ​ ​ Amortized ​ Unrealized ​ Unrealized ​ Fair ​ ​ Cost ​ Gains ​ Losses ​ Value ​ ​ (In thousands) December 31, 2021 ​ ​ ​ ​ ​ ​ ​ ​ ​ ​ ​ ​ Marketable securities ​ ​ ​ ​ ​ ​ ​ ​ ​ ​ ​ ​ U.S. government and municipal obligations ​ ​ ​ ​ ​ ​ ​ ​ ​ ​ ​ ​ Maturing in one year or less ​ $ 80,674 ​ $ — ​ $ (133) ​ $ 80,541 Maturing after one year through three years ​ ​ 51,319 ​ ​ — ​ ​ (184) ​ ​ 51,135 Total U.S. government and municipal obligations ​ $ 131,993 ​ $ — ​ $ (317) ​ $ 131,676 Corporate debt securities ​ ​ ​ ​ ​ ​ ​ ​ ​ ​ ​ ​ Maturing in one year or less ​ $ 170,034 ​ $ — ​ $ (28) ​ $ 170,006 Maturing after one year through three years ​ ​ 67,782 ​ ​ — ​ ​ (357) ​ ​ 67,425 Total corporate debt securities ​ $ 237,816 ​ $ — ​ $ (385) ​ $ 237,431 Total marketable securities ​ $ 369,809 ​ $ — ​ $ (702) ​ $ 369,107 December 31, 2020 ​ ​ ​ ​ ​ ​ ​ ​ ​ ​ ​ ​ Marketable securities ​ ​ ​ ​ ​ ​ ​ ​ ​ ​ ​ ​ U.S. government and municipal obligations ​ ​ ​ ​ ​ ​ ​ ​ ​ ​ ​ ​ Maturing in one year or less ​ $ 40,328 ​ $ 3 ​ $ (2) ​ $ 40,329 Maturing after one year through three years ​ ​ — ​ ​ — ​ ​ — ​ ​ — Total U.S. government and municipal obligations ​ $ 40,328 ​ $ 3 ​ $ (2) ​ $ 40,329 Corporate debt securities ​ ​ ​ ​ ​ ​ ​ ​ ​ ​ ​ ​ Maturing in one year or less ​ $ 110,265 ​ $ 2 ​ $ (10) ​ $ 110,257 Maturing after one year through three years ​ ​ — ​ ​ — ​ ​ — ​ ​ — Total corporate debt securities ​ $ 110,265 ​ $ 2 ​ $ (10) ​ $ 110,257 Total marketable securities ​ $ 150,593 ​ $ 5 ​ $ (12) ​ $ 150,5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 ​ ​ ​ ​ ​ ​ ​ ​ December 31, December 31, ​ ​ 2021 ​ 2020 ​ ​ (In thousands) Laboratory equipment ​ $ 8,581 ​ $ 8,566 Manufacturing equipment ​ 2,571 ​ 2,630 Office furniture and equipment ​ 3,362 ​ 3,409 Leasehold improvements ​ 9,531 ​ 10,103 Construction in progress ​ 632 ​ 344 Total property and equipment ​ 24,677 ​ 25,052 Less: accumulated depreciation and amortization ​ (21,126) ​ (21,237) Property and equipment, net ​ $ 3,551 ​ $ 3,8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nvertible Preferred Stock, Par Value (in dollars per share)</t>
        </is>
      </c>
      <c r="B3" s="8" t="n">
        <v>0.01</v>
      </c>
      <c r="C3" s="8" t="n">
        <v>0.01</v>
      </c>
    </row>
    <row r="4">
      <c r="A4" s="4" t="inlineStr">
        <is>
          <t>Convertible Preferred Stock, Shares Authorized</t>
        </is>
      </c>
      <c r="B4" s="6" t="n">
        <v>3000000</v>
      </c>
      <c r="C4" s="6" t="n">
        <v>3000000</v>
      </c>
    </row>
    <row r="5">
      <c r="A5" s="4" t="inlineStr">
        <is>
          <t>Convertible Preferred Stock, Shares Issued</t>
        </is>
      </c>
      <c r="B5" s="6" t="n">
        <v>0</v>
      </c>
      <c r="C5" s="6" t="n">
        <v>0</v>
      </c>
    </row>
    <row r="6">
      <c r="A6" s="4" t="inlineStr">
        <is>
          <t>Convertible Preferred Stock, Shares Outstanding</t>
        </is>
      </c>
      <c r="B6" s="6" t="n">
        <v>0</v>
      </c>
      <c r="C6" s="6" t="n">
        <v>0</v>
      </c>
    </row>
    <row r="7">
      <c r="A7" s="4" t="inlineStr">
        <is>
          <t>Common Stock, Par Value (in dollars per share)</t>
        </is>
      </c>
      <c r="B7" s="9" t="n">
        <v>0.001</v>
      </c>
      <c r="C7" s="9" t="n">
        <v>0.001</v>
      </c>
    </row>
    <row r="8">
      <c r="A8" s="4" t="inlineStr">
        <is>
          <t>Common Stock, Shares Authorized</t>
        </is>
      </c>
      <c r="B8" s="6" t="n">
        <v>297000000</v>
      </c>
      <c r="C8" s="6" t="n">
        <v>297000000</v>
      </c>
    </row>
    <row r="9">
      <c r="A9" s="4" t="inlineStr">
        <is>
          <t>Common Stock, Shares Issued</t>
        </is>
      </c>
      <c r="B9" s="6" t="n">
        <v>46730198</v>
      </c>
      <c r="C9" s="6" t="n">
        <v>39603771</v>
      </c>
    </row>
    <row r="10">
      <c r="A10" s="4" t="inlineStr">
        <is>
          <t>Common Stock, Shares Outstanding</t>
        </is>
      </c>
      <c r="B10" s="6" t="n">
        <v>46730198</v>
      </c>
      <c r="C10" s="6" t="n">
        <v>39603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future minimum lease payments under non-cancellable leases</t>
        </is>
      </c>
      <c r="B4" s="4" t="inlineStr">
        <is>
          <t>Future minimum lease payments under non-cancellable leases as of December 31, 2021 were as follows: ​ ​ ​ ​ ​ 2022 $ 1,970 2023 ​ 1,269 2024 ​ 73 Total lease payments ​ 3,312 Less imputed interest ​ (270) Present value of operating lease ​ $ 3,0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December 31, December 31, ​ ​ 2021 ​ 2020 ​ ​ (In thousands) Accrued payroll and employee benefits ​ $ 7,968 ​ $ 6,113 Accrued research and development contract costs ​ ​ 2,871 ​ ​ 1,590 Accrued professional fees ​ ​ 878 ​ ​ 421 Other accrued expenses ​ ​ 283 ​ ​ 335 ​ ​ $ 12,000 ​ $ 8,4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ong-Term Liabilities</t>
        </is>
      </c>
    </row>
    <row r="4">
      <c r="A4" s="4" t="inlineStr">
        <is>
          <t>Schedule of other long-term liabilities</t>
        </is>
      </c>
      <c r="B4" s="4" t="inlineStr">
        <is>
          <t>​ ​ ​ ​ ​ ​ ​ ​ ​ December 31, December 31, ​ ​ 2021 ​ 2020 ​ ​ (In thousands) Net deferred tax liabilities related to IPR&amp;D (Note 15) ​ $ 1,613 ​ $ 1,840 Contingent milestones (Note 4) ​ ​ 6,862 ​ ​ 8,267 Deferred revenue (Note 13) ​ ​ 433 ​ ​ 3,386 Total ​ ​ 8,908 ​ ​ 13,493 Less current portion ​ ​ (1,554) ​ ​ (3,372) Long-term portion ​ $ 7,354 ​ $ 10,1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 option activity</t>
        </is>
      </c>
      <c r="B4" s="4" t="inlineStr">
        <is>
          <t>​ ​ ​ ​ ​ ​ ​ ​ ​ ​ ​ Weighted Weighted ​ ​ ​ ​ Average ​ Average ​ ​ ​ ​ Exercise ​ Remaining ​ ​ ​ ​ Price ​ Contractual ​ ​ Shares ​ Per Share ​ Term (In Years) Options outstanding at December 31, 2020 ​ 3,042,229 ​ $ 28.93 ​ 8.2 Granted ​ 1,383,410 ​ $ 28.55 ​ ​ Exercised ​ (259,322) ​ $ 8.72 ​ ​ Canceled ​ (88,650) ​ $ 31.89 ​ ​ Options outstanding at December 31, 2021 ​ 4,077,667 ​ $ 30.02 ​ 8.0 Options vested and expected to vest at December 31, 2021 ​ 3,952,611 ​ $ 30.31 ​ 8.0 Options exercisable at December 31, 2021 ​ 1,483,998 ​ $ 49.01 ​ 6.6 Shares available for grant under the 2021 Plan ​ 3,304,217 ​ ​ ​ ​ ​</t>
        </is>
      </c>
    </row>
    <row r="5">
      <c r="A5" s="4" t="inlineStr">
        <is>
          <t>Schedule of stock-based compensation expense</t>
        </is>
      </c>
      <c r="B5" s="4" t="inlineStr">
        <is>
          <t>​ ​ ​ ​ ​ ​ ​ ​ ​ ​ ​ ​ 2021 2020 2019 ​ ​ (In thousands) Research and development ​ $ 4,525 ​ $ 1,933 ​ $ 2,053 General and administrative ​ ​ 4,428 ​ ​ 1,982 ​ ​ 2,498 Total stock-based compensation expense ​ $ 8,953 ​ $ 3,915 ​ $ 4,551</t>
        </is>
      </c>
    </row>
    <row r="6">
      <c r="A6" s="4" t="inlineStr">
        <is>
          <t>Schedule of assumptions used for the fair value of employee stock options granted</t>
        </is>
      </c>
      <c r="B6" s="4" t="inlineStr">
        <is>
          <t>​ ​ ​ ​ ​ ​ ​ ​ ​ 2021 2020 2019 Expected stock price volatility ​ 97 - 98% ​ 91 - 98% ​ 90 - 91% Expected option term ​ 6.0 Years ​ 6.0 Years ​ 6.0 Years Risk-free interest rate ​ 0.8 - 1.4% ​ 0.5 - 0.7% ​ 1.6 - 2.5% Expected dividend yield ​ None ​ None ​ Non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benefit (provision)</t>
        </is>
      </c>
      <c r="B4" s="4" t="inlineStr">
        <is>
          <t>​ ​ ​ ​ ​ ​ ​ ​ ​ ​ ​ ​ ​ Year Ended December 31, ​ 2021 2020 2019 ​ ​ (In thousands) Income tax benefit (provision): ​ ​ ​ ​ ​ ​ ​ ​ ​ Federal ​ $ 18,513 ​ $ 16,615 ​ $ 13,869 State ​ ​ 7,082 ​ ​ 5,802 ​ ​ 2,170 Expiration of NOLs and R&amp;D credit ​ ​ (14,210) ​ ​ (20,294) ​ ​ (18,966) ​ ​ ​ 11,385 ​ ​ 2,123 ​ ​ (2,927) Deferred tax valuation allowance ​ ​ (11,158) ​ ​ (956) ​ ​ 2,927 ​ ​ $ 227 ​ $ 1,167 ​ $ — ​</t>
        </is>
      </c>
    </row>
    <row r="5">
      <c r="A5" s="4" t="inlineStr">
        <is>
          <t>Schedule of reconciliation between the amount of reported income tax and the amount computed using the U.S. Statutory rate</t>
        </is>
      </c>
      <c r="B5" s="4" t="inlineStr">
        <is>
          <t>​ ​ ​ ​ ​ ​ ​ ​ ​ ​ ​ ​ 2021 2020 2019 ​ ​ (In thousands) Pre-tax loss ​ $ (70,738) ​ $ (60,947) ​ $ (50,878) Loss at statutory rates ​ ​ (14,855) ​ ​ (12,799) ​ ​ (10,684) Research and development credits ​ ​ (2,422) ​ ​ (1,778) ​ ​ (1,902) State taxes ​ ​ (7,082) ​ ​ (5,802) ​ ​ (2,170) Other ​ ​ (941) ​ ​ (1,152) ​ ​ (1,011) Change in fair value remeasurement of contingent consideration ​ ​ (295) ​ ​ (886) ​ ​ (272) Expiration of NOLs and R&amp;D credit ​ ​ 14,210 ​ ​ 20,294 ​ ​ 18,966 Change in valuation allowance ​ ​ 11,158 ​ ​ 956 ​ ​ (2,927) Income tax (benefit) provision ​ $ (227) ​ $ (1,167) ​ $ — ​</t>
        </is>
      </c>
    </row>
    <row r="6">
      <c r="A6" s="4" t="inlineStr">
        <is>
          <t>Schedule of principal components of the deferred tax assets and liabilities</t>
        </is>
      </c>
      <c r="B6" s="4" t="inlineStr">
        <is>
          <t>​ ​ ​ ​ ​ ​ ​ ​ ​ December 31, December 31, ​ ​ 2021 ​ 2020 ​ ​ (In thousands) Gross deferred tax assets ​ ​ ​ ​ ​ ​ Net operating loss carryforwards ​ $ 183,711 ​ $ 174,369 Tax credit carryforwards ​ ​ 47,927 ​ ​ 44,936 Deferred research and development expenses ​ ​ 59,753 ​ ​ 63,215 Stock-based compensation ​ ​ 14,719 ​ ​ 13,196 Fixed assets ​ ​ 1,287 ​ ​ 1,303 Accrued expenses and other ​ ​ 370 ​ ​ 325 ​ ​ ​ 307,767 ​ ​ 297,344 Gross deferred tax liabilities ​ ​ ​ ​ ​ ​ IPR&amp;D intangibles ​ ​ (6,840) ​ ​ (7,802) Total deferred tax assets and liabilities ​ ​ 300,927 ​ ​ 289,542 Valuation allowance ​ ​ (302,540) ​ ​ (291,382) Net deferred tax liability ​ $ (1,613) ​ $ (1,8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21" customWidth="1" min="3" max="3"/>
    <col width="21" customWidth="1" min="4" max="4"/>
    <col width="21" customWidth="1" min="5" max="5"/>
  </cols>
  <sheetData>
    <row r="1">
      <c r="A1" s="1" t="inlineStr">
        <is>
          <t>Nature of Business and Overview (Details) $ in Thousands</t>
        </is>
      </c>
      <c r="B1" s="2" t="inlineStr">
        <is>
          <t>Feb. 08, 2019</t>
        </is>
      </c>
      <c r="C1" s="2" t="inlineStr">
        <is>
          <t>Dec. 31, 2021USD ($)</t>
        </is>
      </c>
      <c r="D1" s="2" t="inlineStr">
        <is>
          <t>Dec. 31, 2020USD ($)</t>
        </is>
      </c>
      <c r="E1" s="2" t="inlineStr">
        <is>
          <t>Dec. 31, 2019USD ($)</t>
        </is>
      </c>
    </row>
    <row r="2">
      <c r="A2" s="3" t="inlineStr">
        <is>
          <t>Nature of Business and Overview</t>
        </is>
      </c>
    </row>
    <row r="3">
      <c r="A3" s="4" t="inlineStr">
        <is>
          <t>Reverse stock split</t>
        </is>
      </c>
      <c r="B3" s="10" t="n">
        <v>0.067</v>
      </c>
    </row>
    <row r="4">
      <c r="A4" s="4" t="inlineStr">
        <is>
          <t>Cash, cash equivalents and marketable securities</t>
        </is>
      </c>
      <c r="C4" s="7" t="n">
        <v>408300</v>
      </c>
    </row>
    <row r="5">
      <c r="A5" s="4" t="inlineStr">
        <is>
          <t>Net loss</t>
        </is>
      </c>
      <c r="C5" s="6" t="n">
        <v>-70511</v>
      </c>
      <c r="D5" s="7" t="n">
        <v>-59780</v>
      </c>
      <c r="E5" s="7" t="n">
        <v>-50878</v>
      </c>
    </row>
    <row r="6">
      <c r="A6" s="4" t="inlineStr">
        <is>
          <t>Net cash used in operations</t>
        </is>
      </c>
      <c r="C6" s="6" t="n">
        <v>-60909</v>
      </c>
      <c r="D6" s="6" t="n">
        <v>-40404</v>
      </c>
      <c r="E6" s="7" t="n">
        <v>-46415</v>
      </c>
    </row>
    <row r="7">
      <c r="A7" s="4" t="inlineStr">
        <is>
          <t>Gross carrying amount of indefinite-lived</t>
        </is>
      </c>
      <c r="C7" s="7" t="n">
        <v>27200</v>
      </c>
      <c r="D7" s="7" t="n">
        <v>30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ummary of Significant Accounting Policies - Basis of Presentation (Details)</t>
        </is>
      </c>
      <c r="B1" s="2" t="inlineStr">
        <is>
          <t>12 Months Ended</t>
        </is>
      </c>
    </row>
    <row r="2">
      <c r="B2" s="2" t="inlineStr">
        <is>
          <t>Dec. 31, 2021segment</t>
        </is>
      </c>
    </row>
    <row r="3">
      <c r="A3" s="3" t="inlineStr">
        <is>
          <t>Summary of Significant Accounting Policies</t>
        </is>
      </c>
    </row>
    <row r="4">
      <c r="A4" s="4" t="inlineStr">
        <is>
          <t>Operating segments (in segments)</t>
        </is>
      </c>
      <c r="B4" s="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and Significant Customers and Suppliers (Details) - Revenue - Customer concentration</t>
        </is>
      </c>
      <c r="B1" s="2" t="inlineStr">
        <is>
          <t>12 Months Ended</t>
        </is>
      </c>
    </row>
    <row r="2">
      <c r="B2" s="2" t="inlineStr">
        <is>
          <t>Dec. 31, 2021</t>
        </is>
      </c>
      <c r="C2" s="2" t="inlineStr">
        <is>
          <t>Dec. 31, 2020</t>
        </is>
      </c>
      <c r="D2" s="2" t="inlineStr">
        <is>
          <t>Dec. 31, 2019</t>
        </is>
      </c>
    </row>
    <row r="3">
      <c r="A3" s="4" t="inlineStr">
        <is>
          <t>Combined Rockefeller University and Gilead Sciences</t>
        </is>
      </c>
    </row>
    <row r="4">
      <c r="A4" s="3" t="inlineStr">
        <is>
          <t>Concentration risk</t>
        </is>
      </c>
    </row>
    <row r="5">
      <c r="A5" s="4" t="inlineStr">
        <is>
          <t>Concentration risk (as a percent)</t>
        </is>
      </c>
      <c r="B5" s="4" t="inlineStr">
        <is>
          <t>88.00%</t>
        </is>
      </c>
      <c r="C5" s="4" t="inlineStr">
        <is>
          <t>85.00%</t>
        </is>
      </c>
    </row>
    <row r="6">
      <c r="A6" s="4" t="inlineStr">
        <is>
          <t>Combined Rockefeller and Duke University</t>
        </is>
      </c>
    </row>
    <row r="7">
      <c r="A7" s="3" t="inlineStr">
        <is>
          <t>Concentration risk</t>
        </is>
      </c>
    </row>
    <row r="8">
      <c r="A8" s="4" t="inlineStr">
        <is>
          <t>Concentration risk (as a percent)</t>
        </is>
      </c>
      <c r="D8" s="4" t="inlineStr">
        <is>
          <t>74.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Laboratory equipment</t>
        </is>
      </c>
    </row>
    <row r="4">
      <c r="A4" s="3" t="inlineStr">
        <is>
          <t>Property and Equipment</t>
        </is>
      </c>
    </row>
    <row r="5">
      <c r="A5" s="4" t="inlineStr">
        <is>
          <t>Useful lives (in years)</t>
        </is>
      </c>
      <c r="B5" s="4" t="inlineStr">
        <is>
          <t>5 years</t>
        </is>
      </c>
    </row>
    <row r="6">
      <c r="A6" s="4" t="inlineStr">
        <is>
          <t>Office furniture and equipment</t>
        </is>
      </c>
    </row>
    <row r="7">
      <c r="A7" s="3" t="inlineStr">
        <is>
          <t>Property and Equipment</t>
        </is>
      </c>
    </row>
    <row r="8">
      <c r="A8" s="4" t="inlineStr">
        <is>
          <t>Useful lives (in years)</t>
        </is>
      </c>
      <c r="B8" s="4" t="inlineStr">
        <is>
          <t>5 years</t>
        </is>
      </c>
    </row>
    <row r="9">
      <c r="A9" s="4" t="inlineStr">
        <is>
          <t>Computer equipment</t>
        </is>
      </c>
    </row>
    <row r="10">
      <c r="A10" s="3" t="inlineStr">
        <is>
          <t>Property and Equipment</t>
        </is>
      </c>
    </row>
    <row r="11">
      <c r="A11" s="4" t="inlineStr">
        <is>
          <t>Useful lives (in years)</t>
        </is>
      </c>
      <c r="B11" s="4" t="inlineStr">
        <is>
          <t>3 years</t>
        </is>
      </c>
    </row>
    <row r="12">
      <c r="A12" s="4" t="inlineStr">
        <is>
          <t>Manufacturing equipment | Minimum</t>
        </is>
      </c>
    </row>
    <row r="13">
      <c r="A13" s="3" t="inlineStr">
        <is>
          <t>Property and Equipment</t>
        </is>
      </c>
    </row>
    <row r="14">
      <c r="A14" s="4" t="inlineStr">
        <is>
          <t>Useful lives (in years)</t>
        </is>
      </c>
      <c r="B14" s="4" t="inlineStr">
        <is>
          <t>7 years</t>
        </is>
      </c>
    </row>
    <row r="15">
      <c r="A15" s="4" t="inlineStr">
        <is>
          <t>Manufacturing equipment | Maximum</t>
        </is>
      </c>
    </row>
    <row r="16">
      <c r="A16" s="3" t="inlineStr">
        <is>
          <t>Property and Equipment</t>
        </is>
      </c>
    </row>
    <row r="17">
      <c r="A17" s="4" t="inlineStr">
        <is>
          <t>Useful lives (in years)</t>
        </is>
      </c>
      <c r="B17"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Leases (Details) - USD ($) $ in Thousands</t>
        </is>
      </c>
      <c r="B1" s="2" t="inlineStr">
        <is>
          <t>Dec. 31, 2021</t>
        </is>
      </c>
      <c r="C1" s="2" t="inlineStr">
        <is>
          <t>Dec. 31, 2020</t>
        </is>
      </c>
      <c r="D1" s="2" t="inlineStr">
        <is>
          <t>Mar. 31, 2019</t>
        </is>
      </c>
    </row>
    <row r="2">
      <c r="A2" s="4" t="inlineStr">
        <is>
          <t>Right-of-use assets</t>
        </is>
      </c>
      <c r="B2" s="7" t="n">
        <v>2970</v>
      </c>
      <c r="C2" s="7" t="n">
        <v>3449</v>
      </c>
    </row>
    <row r="3">
      <c r="A3" s="4" t="inlineStr">
        <is>
          <t>Lease liabilities</t>
        </is>
      </c>
      <c r="B3" s="6" t="n">
        <v>3042</v>
      </c>
    </row>
    <row r="4">
      <c r="A4" s="4" t="inlineStr">
        <is>
          <t>ASC 842</t>
        </is>
      </c>
    </row>
    <row r="5">
      <c r="A5" s="4" t="inlineStr">
        <is>
          <t>Right-of-use assets</t>
        </is>
      </c>
      <c r="B5" s="6" t="n">
        <v>1000</v>
      </c>
      <c r="C5" s="6" t="n">
        <v>1900</v>
      </c>
    </row>
    <row r="6">
      <c r="A6" s="4" t="inlineStr">
        <is>
          <t>Lease liabilities</t>
        </is>
      </c>
      <c r="B6" s="7" t="n">
        <v>1000</v>
      </c>
      <c r="C6" s="7" t="n">
        <v>1900</v>
      </c>
      <c r="D6" s="7" t="n">
        <v>1400</v>
      </c>
    </row>
    <row r="7">
      <c r="A7" s="4" t="inlineStr">
        <is>
          <t>Term of lease (in years)</t>
        </is>
      </c>
      <c r="D7" s="4" t="inlineStr">
        <is>
          <t>3 years</t>
        </is>
      </c>
    </row>
    <row r="8">
      <c r="A8" s="4" t="inlineStr">
        <is>
          <t>Minimum</t>
        </is>
      </c>
    </row>
    <row r="9">
      <c r="A9" s="4" t="inlineStr">
        <is>
          <t>Term of lease (in years)</t>
        </is>
      </c>
      <c r="B9" s="4" t="inlineStr">
        <is>
          <t>1 year</t>
        </is>
      </c>
    </row>
    <row r="10">
      <c r="A10" s="4" t="inlineStr">
        <is>
          <t>Maximum</t>
        </is>
      </c>
    </row>
    <row r="11">
      <c r="A11" s="4" t="inlineStr">
        <is>
          <t>Term of lease (in years)</t>
        </is>
      </c>
      <c r="B11"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4651</v>
      </c>
      <c r="C4" s="7" t="n">
        <v>7418</v>
      </c>
      <c r="D4" s="7" t="n">
        <v>3573</v>
      </c>
    </row>
    <row r="5">
      <c r="A5" s="3" t="inlineStr">
        <is>
          <t>Operating expenses:</t>
        </is>
      </c>
    </row>
    <row r="6">
      <c r="A6" s="4" t="inlineStr">
        <is>
          <t>Research and development</t>
        </is>
      </c>
      <c r="B6" s="6" t="n">
        <v>53311</v>
      </c>
      <c r="C6" s="6" t="n">
        <v>42534</v>
      </c>
      <c r="D6" s="6" t="n">
        <v>42672</v>
      </c>
    </row>
    <row r="7">
      <c r="A7" s="4" t="inlineStr">
        <is>
          <t>General and administrative</t>
        </is>
      </c>
      <c r="B7" s="6" t="n">
        <v>20488</v>
      </c>
      <c r="C7" s="6" t="n">
        <v>14456</v>
      </c>
      <c r="D7" s="6" t="n">
        <v>15426</v>
      </c>
    </row>
    <row r="8">
      <c r="A8" s="4" t="inlineStr">
        <is>
          <t>Intangible asset impairment</t>
        </is>
      </c>
      <c r="B8" s="6" t="n">
        <v>3500</v>
      </c>
      <c r="C8" s="6" t="n">
        <v>18000</v>
      </c>
    </row>
    <row r="9">
      <c r="A9" s="4" t="inlineStr">
        <is>
          <t>Other asset impairment</t>
        </is>
      </c>
      <c r="D9" s="6" t="n">
        <v>1800</v>
      </c>
    </row>
    <row r="10">
      <c r="A10" s="4" t="inlineStr">
        <is>
          <t>Gain on fair value remeasurement of contingent consideration</t>
        </is>
      </c>
      <c r="B10" s="6" t="n">
        <v>-1405</v>
      </c>
      <c r="C10" s="6" t="n">
        <v>-4218</v>
      </c>
      <c r="D10" s="6" t="n">
        <v>-1294</v>
      </c>
    </row>
    <row r="11">
      <c r="A11" s="4" t="inlineStr">
        <is>
          <t>Total operating expenses</t>
        </is>
      </c>
      <c r="B11" s="6" t="n">
        <v>75894</v>
      </c>
      <c r="C11" s="6" t="n">
        <v>70772</v>
      </c>
      <c r="D11" s="6" t="n">
        <v>58604</v>
      </c>
    </row>
    <row r="12">
      <c r="A12" s="4" t="inlineStr">
        <is>
          <t>Operating loss</t>
        </is>
      </c>
      <c r="B12" s="6" t="n">
        <v>-71243</v>
      </c>
      <c r="C12" s="6" t="n">
        <v>-63354</v>
      </c>
      <c r="D12" s="6" t="n">
        <v>-55031</v>
      </c>
    </row>
    <row r="13">
      <c r="A13" s="4" t="inlineStr">
        <is>
          <t>Investment and other income, net</t>
        </is>
      </c>
      <c r="B13" s="6" t="n">
        <v>505</v>
      </c>
      <c r="C13" s="6" t="n">
        <v>2407</v>
      </c>
      <c r="D13" s="6" t="n">
        <v>4153</v>
      </c>
    </row>
    <row r="14">
      <c r="A14" s="4" t="inlineStr">
        <is>
          <t>Net loss before income tax benefit</t>
        </is>
      </c>
      <c r="B14" s="6" t="n">
        <v>-70738</v>
      </c>
      <c r="C14" s="6" t="n">
        <v>-60947</v>
      </c>
      <c r="D14" s="6" t="n">
        <v>-50878</v>
      </c>
    </row>
    <row r="15">
      <c r="A15" s="4" t="inlineStr">
        <is>
          <t>Income tax benefit</t>
        </is>
      </c>
      <c r="B15" s="6" t="n">
        <v>227</v>
      </c>
      <c r="C15" s="6" t="n">
        <v>1167</v>
      </c>
    </row>
    <row r="16">
      <c r="A16" s="4" t="inlineStr">
        <is>
          <t>Net loss</t>
        </is>
      </c>
      <c r="B16" s="7" t="n">
        <v>-70511</v>
      </c>
      <c r="C16" s="7" t="n">
        <v>-59780</v>
      </c>
      <c r="D16" s="7" t="n">
        <v>-50878</v>
      </c>
    </row>
    <row r="17">
      <c r="A17" s="4" t="inlineStr">
        <is>
          <t>Basic net loss per common share</t>
        </is>
      </c>
      <c r="B17" s="8" t="n">
        <v>-1.64</v>
      </c>
      <c r="C17" s="8" t="n">
        <v>-2.02</v>
      </c>
      <c r="D17" s="8" t="n">
        <v>-3.51</v>
      </c>
    </row>
    <row r="18">
      <c r="A18" s="4" t="inlineStr">
        <is>
          <t>Diluted net loss per common share</t>
        </is>
      </c>
      <c r="B18" s="8" t="n">
        <v>-1.64</v>
      </c>
      <c r="C18" s="8" t="n">
        <v>-2.02</v>
      </c>
      <c r="D18" s="8" t="n">
        <v>-3.51</v>
      </c>
    </row>
    <row r="19">
      <c r="A19" s="4" t="inlineStr">
        <is>
          <t>Shares used in calculating basic net loss per share</t>
        </is>
      </c>
      <c r="B19" s="6" t="n">
        <v>42870</v>
      </c>
      <c r="C19" s="6" t="n">
        <v>29640</v>
      </c>
      <c r="D19" s="6" t="n">
        <v>14507</v>
      </c>
    </row>
    <row r="20">
      <c r="A20" s="4" t="inlineStr">
        <is>
          <t>Shares used in calculating diluted net loss per share</t>
        </is>
      </c>
      <c r="B20" s="6" t="n">
        <v>42870</v>
      </c>
      <c r="C20" s="6" t="n">
        <v>29640</v>
      </c>
      <c r="D20" s="6" t="n">
        <v>14507</v>
      </c>
    </row>
    <row r="21">
      <c r="A21" s="3" t="inlineStr">
        <is>
          <t>Comprehensive loss:</t>
        </is>
      </c>
    </row>
    <row r="22">
      <c r="A22" s="4" t="inlineStr">
        <is>
          <t>Net loss</t>
        </is>
      </c>
      <c r="B22" s="7" t="n">
        <v>-70511</v>
      </c>
      <c r="C22" s="7" t="n">
        <v>-59780</v>
      </c>
      <c r="D22" s="7" t="n">
        <v>-50878</v>
      </c>
    </row>
    <row r="23">
      <c r="A23" s="3" t="inlineStr">
        <is>
          <t>Other comprehensive income (loss):</t>
        </is>
      </c>
    </row>
    <row r="24">
      <c r="A24" s="4" t="inlineStr">
        <is>
          <t>Unrealized (loss) gain on marketable securities</t>
        </is>
      </c>
      <c r="B24" s="6" t="n">
        <v>-695</v>
      </c>
      <c r="C24" s="6" t="n">
        <v>-30</v>
      </c>
      <c r="D24" s="6" t="n">
        <v>36</v>
      </c>
    </row>
    <row r="25">
      <c r="A25" s="4" t="inlineStr">
        <is>
          <t>Comprehensive loss</t>
        </is>
      </c>
      <c r="B25" s="6" t="n">
        <v>-71206</v>
      </c>
      <c r="C25" s="6" t="n">
        <v>-59810</v>
      </c>
      <c r="D25" s="6" t="n">
        <v>-50842</v>
      </c>
    </row>
    <row r="26">
      <c r="A26" s="4" t="inlineStr">
        <is>
          <t>Product development and licensing agreements</t>
        </is>
      </c>
    </row>
    <row r="27">
      <c r="A27" s="3" t="inlineStr">
        <is>
          <t>Revenues:</t>
        </is>
      </c>
    </row>
    <row r="28">
      <c r="A28" s="4" t="inlineStr">
        <is>
          <t>Total revenues</t>
        </is>
      </c>
      <c r="B28" s="6" t="n">
        <v>31</v>
      </c>
      <c r="C28" s="6" t="n">
        <v>2301</v>
      </c>
      <c r="D28" s="6" t="n">
        <v>473</v>
      </c>
    </row>
    <row r="29">
      <c r="A29" s="4" t="inlineStr">
        <is>
          <t>Contracts and grants</t>
        </is>
      </c>
    </row>
    <row r="30">
      <c r="A30" s="3" t="inlineStr">
        <is>
          <t>Revenues:</t>
        </is>
      </c>
    </row>
    <row r="31">
      <c r="A31" s="4" t="inlineStr">
        <is>
          <t>Total revenues</t>
        </is>
      </c>
      <c r="B31" s="7" t="n">
        <v>4620</v>
      </c>
      <c r="C31" s="7" t="n">
        <v>5117</v>
      </c>
      <c r="D31" s="7" t="n">
        <v>31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Other Assets (Details) - USD ($) $ in Millions</t>
        </is>
      </c>
      <c r="B1" s="2" t="inlineStr">
        <is>
          <t>3 Months Ended</t>
        </is>
      </c>
    </row>
    <row r="2">
      <c r="B2" s="2" t="inlineStr">
        <is>
          <t>Mar. 31, 2019</t>
        </is>
      </c>
      <c r="C2" s="2" t="inlineStr">
        <is>
          <t>Dec. 31, 2018</t>
        </is>
      </c>
    </row>
    <row r="3">
      <c r="A3" s="3" t="inlineStr">
        <is>
          <t>Summary of Significant Accounting Policies</t>
        </is>
      </c>
    </row>
    <row r="4">
      <c r="A4" s="4" t="inlineStr">
        <is>
          <t>Non-controlling investment</t>
        </is>
      </c>
      <c r="C4" s="5" t="n">
        <v>1.8</v>
      </c>
    </row>
    <row r="5">
      <c r="A5" s="4" t="inlineStr">
        <is>
          <t>Non-cash impairment charge on investments</t>
        </is>
      </c>
      <c r="B5" s="5" t="n">
        <v>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 - USD ($) $ in Millions</t>
        </is>
      </c>
      <c r="B1" s="2" t="inlineStr">
        <is>
          <t>Dec. 31, 2021</t>
        </is>
      </c>
      <c r="C1" s="2" t="inlineStr">
        <is>
          <t>Dec. 31, 2020</t>
        </is>
      </c>
    </row>
    <row r="2">
      <c r="A2" s="3" t="inlineStr">
        <is>
          <t>Summary of Significant Accounting Policies</t>
        </is>
      </c>
    </row>
    <row r="3">
      <c r="A3" s="4" t="inlineStr">
        <is>
          <t>Unrealized gain related to foreign currency translation included in AOCI</t>
        </is>
      </c>
      <c r="B3" s="5" t="n">
        <v>2.6</v>
      </c>
      <c r="C3" s="5" t="n">
        <v>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t>
        </is>
      </c>
      <c r="B1" s="2" t="inlineStr">
        <is>
          <t>12 Months Ended</t>
        </is>
      </c>
    </row>
    <row r="2">
      <c r="B2" s="2" t="inlineStr">
        <is>
          <t>Dec. 31, 2021</t>
        </is>
      </c>
      <c r="C2" s="2" t="inlineStr">
        <is>
          <t>Dec. 31, 2020</t>
        </is>
      </c>
      <c r="D2" s="2" t="inlineStr">
        <is>
          <t>Dec. 31, 2019</t>
        </is>
      </c>
    </row>
    <row r="3">
      <c r="A3" s="3" t="inlineStr">
        <is>
          <t>Net loss per share</t>
        </is>
      </c>
    </row>
    <row r="4">
      <c r="A4" s="4" t="inlineStr">
        <is>
          <t>Potentially dilutive common shares not been included in net loss per common share calculations because the effect would have been anti-dilutive</t>
        </is>
      </c>
      <c r="B4" s="6" t="n">
        <v>4077667</v>
      </c>
      <c r="C4" s="6" t="n">
        <v>3042229</v>
      </c>
      <c r="D4" s="6" t="n">
        <v>1700312</v>
      </c>
    </row>
    <row r="5">
      <c r="A5" s="4" t="inlineStr">
        <is>
          <t>Stock options</t>
        </is>
      </c>
    </row>
    <row r="6">
      <c r="A6" s="3" t="inlineStr">
        <is>
          <t>Net loss per share</t>
        </is>
      </c>
    </row>
    <row r="7">
      <c r="A7" s="4" t="inlineStr">
        <is>
          <t>Potentially dilutive common shares not been included in net loss per common share calculations because the effect would have been anti-dilutive</t>
        </is>
      </c>
      <c r="B7" s="6" t="n">
        <v>4077667</v>
      </c>
      <c r="C7" s="6" t="n">
        <v>3042229</v>
      </c>
      <c r="D7" s="6" t="n">
        <v>1699202</v>
      </c>
    </row>
    <row r="8">
      <c r="A8" s="4" t="inlineStr">
        <is>
          <t>Restricted stock</t>
        </is>
      </c>
    </row>
    <row r="9">
      <c r="A9" s="3" t="inlineStr">
        <is>
          <t>Net loss per share</t>
        </is>
      </c>
    </row>
    <row r="10">
      <c r="A10" s="4" t="inlineStr">
        <is>
          <t>Potentially dilutive common shares not been included in net loss per common share calculations because the effect would have been anti-dilutive</t>
        </is>
      </c>
      <c r="D10" s="6" t="n">
        <v>111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t>
        </is>
      </c>
    </row>
    <row r="4">
      <c r="A4" s="4" t="inlineStr">
        <is>
          <t>Balance</t>
        </is>
      </c>
      <c r="B4" s="7" t="n">
        <v>209357</v>
      </c>
      <c r="C4" s="7" t="n">
        <v>94026</v>
      </c>
      <c r="D4" s="7" t="n">
        <v>124060</v>
      </c>
    </row>
    <row r="5">
      <c r="A5" s="4" t="inlineStr">
        <is>
          <t>Balance</t>
        </is>
      </c>
      <c r="B5" s="6" t="n">
        <v>419476</v>
      </c>
      <c r="C5" s="6" t="n">
        <v>209357</v>
      </c>
      <c r="D5" s="6" t="n">
        <v>94026</v>
      </c>
    </row>
    <row r="6">
      <c r="A6" s="4" t="inlineStr">
        <is>
          <t>Amounts reclassified from AOCI</t>
        </is>
      </c>
      <c r="B6" s="6" t="n">
        <v>0</v>
      </c>
      <c r="C6" s="6" t="n">
        <v>0</v>
      </c>
      <c r="D6" s="6" t="n">
        <v>0</v>
      </c>
    </row>
    <row r="7">
      <c r="A7" s="4" t="inlineStr">
        <is>
          <t>Unrealized Gain (Loss) on Marketable Securities, net of tax</t>
        </is>
      </c>
    </row>
    <row r="8">
      <c r="A8" s="3" t="inlineStr">
        <is>
          <t>Accumulated Other Comprehensive Income</t>
        </is>
      </c>
    </row>
    <row r="9">
      <c r="A9" s="4" t="inlineStr">
        <is>
          <t>Balance</t>
        </is>
      </c>
      <c r="B9" s="6" t="n">
        <v>-7</v>
      </c>
    </row>
    <row r="10">
      <c r="A10" s="4" t="inlineStr">
        <is>
          <t>Other comprehensive loss</t>
        </is>
      </c>
      <c r="B10" s="6" t="n">
        <v>-695</v>
      </c>
    </row>
    <row r="11">
      <c r="A11" s="4" t="inlineStr">
        <is>
          <t>Balance</t>
        </is>
      </c>
      <c r="B11" s="6" t="n">
        <v>-702</v>
      </c>
      <c r="C11" s="6" t="n">
        <v>-7</v>
      </c>
    </row>
    <row r="12">
      <c r="A12" s="4" t="inlineStr">
        <is>
          <t>Foreign Currency Items</t>
        </is>
      </c>
    </row>
    <row r="13">
      <c r="A13" s="3" t="inlineStr">
        <is>
          <t>Accumulated Other Comprehensive Income</t>
        </is>
      </c>
    </row>
    <row r="14">
      <c r="A14" s="4" t="inlineStr">
        <is>
          <t>Balance</t>
        </is>
      </c>
      <c r="B14" s="6" t="n">
        <v>2596</v>
      </c>
    </row>
    <row r="15">
      <c r="A15" s="4" t="inlineStr">
        <is>
          <t>Balance</t>
        </is>
      </c>
      <c r="B15" s="6" t="n">
        <v>2596</v>
      </c>
      <c r="C15" s="6" t="n">
        <v>2596</v>
      </c>
    </row>
    <row r="16">
      <c r="A16" s="4" t="inlineStr">
        <is>
          <t>Accumulated Other Comprehensive Income.</t>
        </is>
      </c>
    </row>
    <row r="17">
      <c r="A17" s="3" t="inlineStr">
        <is>
          <t>Accumulated Other Comprehensive Income</t>
        </is>
      </c>
    </row>
    <row r="18">
      <c r="A18" s="4" t="inlineStr">
        <is>
          <t>Balance</t>
        </is>
      </c>
      <c r="B18" s="6" t="n">
        <v>2589</v>
      </c>
      <c r="C18" s="6" t="n">
        <v>2619</v>
      </c>
      <c r="D18" s="6" t="n">
        <v>2583</v>
      </c>
    </row>
    <row r="19">
      <c r="A19" s="4" t="inlineStr">
        <is>
          <t>Other comprehensive loss</t>
        </is>
      </c>
      <c r="B19" s="6" t="n">
        <v>-695</v>
      </c>
    </row>
    <row r="20">
      <c r="A20" s="4" t="inlineStr">
        <is>
          <t>Balance</t>
        </is>
      </c>
      <c r="B20" s="7" t="n">
        <v>1894</v>
      </c>
      <c r="C20" s="7" t="n">
        <v>2589</v>
      </c>
      <c r="D20" s="7" t="n">
        <v>261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Liabilities:</t>
        </is>
      </c>
    </row>
    <row r="3">
      <c r="A3" s="4" t="inlineStr">
        <is>
          <t>Kolltan acquisition contingent consideration</t>
        </is>
      </c>
      <c r="B3" s="7" t="n">
        <v>6862</v>
      </c>
      <c r="C3" s="7" t="n">
        <v>8267</v>
      </c>
    </row>
    <row r="4">
      <c r="A4" s="4" t="inlineStr">
        <is>
          <t>Fair value | Level 3</t>
        </is>
      </c>
    </row>
    <row r="5">
      <c r="A5" s="3" t="inlineStr">
        <is>
          <t>Liabilities:</t>
        </is>
      </c>
    </row>
    <row r="6">
      <c r="A6" s="4" t="inlineStr">
        <is>
          <t>Kolltan acquisition contingent consideration</t>
        </is>
      </c>
      <c r="B6" s="6" t="n">
        <v>6862</v>
      </c>
      <c r="C6" s="6" t="n">
        <v>8267</v>
      </c>
    </row>
    <row r="7">
      <c r="A7" s="4" t="inlineStr">
        <is>
          <t>Fair Value Measurements. | Level 2</t>
        </is>
      </c>
    </row>
    <row r="8">
      <c r="A8" s="3" t="inlineStr">
        <is>
          <t>Assets:</t>
        </is>
      </c>
    </row>
    <row r="9">
      <c r="A9" s="4" t="inlineStr">
        <is>
          <t>Money market funds and cash equivalents</t>
        </is>
      </c>
      <c r="B9" s="6" t="n">
        <v>26220</v>
      </c>
      <c r="C9" s="6" t="n">
        <v>35066</v>
      </c>
    </row>
    <row r="10">
      <c r="A10" s="4" t="inlineStr">
        <is>
          <t>Marketable securities</t>
        </is>
      </c>
      <c r="B10" s="6" t="n">
        <v>369107</v>
      </c>
      <c r="C10" s="6" t="n">
        <v>150586</v>
      </c>
    </row>
    <row r="11">
      <c r="A11" s="4" t="inlineStr">
        <is>
          <t>Total financial assets at fair value</t>
        </is>
      </c>
      <c r="B11" s="6" t="n">
        <v>395327</v>
      </c>
      <c r="C11" s="6" t="n">
        <v>185652</v>
      </c>
    </row>
    <row r="12">
      <c r="A12" s="4" t="inlineStr">
        <is>
          <t>Fair Value Measurements. | Level 3</t>
        </is>
      </c>
    </row>
    <row r="13">
      <c r="A13" s="3" t="inlineStr">
        <is>
          <t>Liabilities:</t>
        </is>
      </c>
    </row>
    <row r="14">
      <c r="A14" s="4" t="inlineStr">
        <is>
          <t>Kolltan acquisition contingent consideration</t>
        </is>
      </c>
      <c r="B14" s="6" t="n">
        <v>6862</v>
      </c>
      <c r="C14" s="6" t="n">
        <v>8267</v>
      </c>
    </row>
    <row r="15">
      <c r="A15" s="4" t="inlineStr">
        <is>
          <t>Total financial liabilities at fair value</t>
        </is>
      </c>
      <c r="B15" s="6" t="n">
        <v>6862</v>
      </c>
      <c r="C15" s="6" t="n">
        <v>8267</v>
      </c>
    </row>
    <row r="16">
      <c r="A16" s="4" t="inlineStr">
        <is>
          <t>Fair Value Measurements. | Fair value</t>
        </is>
      </c>
    </row>
    <row r="17">
      <c r="A17" s="3" t="inlineStr">
        <is>
          <t>Assets:</t>
        </is>
      </c>
    </row>
    <row r="18">
      <c r="A18" s="4" t="inlineStr">
        <is>
          <t>Money market funds and cash equivalents</t>
        </is>
      </c>
      <c r="B18" s="6" t="n">
        <v>26220</v>
      </c>
      <c r="C18" s="6" t="n">
        <v>35066</v>
      </c>
    </row>
    <row r="19">
      <c r="A19" s="4" t="inlineStr">
        <is>
          <t>Marketable securities</t>
        </is>
      </c>
      <c r="B19" s="6" t="n">
        <v>369107</v>
      </c>
      <c r="C19" s="6" t="n">
        <v>150586</v>
      </c>
    </row>
    <row r="20">
      <c r="A20" s="4" t="inlineStr">
        <is>
          <t>Total financial assets at fair value</t>
        </is>
      </c>
      <c r="B20" s="6" t="n">
        <v>395327</v>
      </c>
      <c r="C20" s="6" t="n">
        <v>185652</v>
      </c>
    </row>
    <row r="21">
      <c r="A21" s="3" t="inlineStr">
        <is>
          <t>Liabilities:</t>
        </is>
      </c>
    </row>
    <row r="22">
      <c r="A22" s="4" t="inlineStr">
        <is>
          <t>Kolltan acquisition contingent consideration</t>
        </is>
      </c>
      <c r="B22" s="6" t="n">
        <v>6862</v>
      </c>
      <c r="C22" s="6" t="n">
        <v>8267</v>
      </c>
    </row>
    <row r="23">
      <c r="A23" s="4" t="inlineStr">
        <is>
          <t>Total financial liabilities at fair value</t>
        </is>
      </c>
      <c r="B23" s="7" t="n">
        <v>6862</v>
      </c>
      <c r="C23" s="7" t="n">
        <v>82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ontingent Consideration Liabilities (Details) $ in Thousands</t>
        </is>
      </c>
      <c r="B1" s="2" t="inlineStr">
        <is>
          <t>12 Months Ended</t>
        </is>
      </c>
    </row>
    <row r="2">
      <c r="B2" s="2" t="inlineStr">
        <is>
          <t>Dec. 31, 2021USD ($)</t>
        </is>
      </c>
    </row>
    <row r="3">
      <c r="A3" s="3" t="inlineStr">
        <is>
          <t>Contingent consideration liabilities measured at fair value</t>
        </is>
      </c>
    </row>
    <row r="4">
      <c r="A4" s="4" t="inlineStr">
        <is>
          <t>Balance at beginning of period</t>
        </is>
      </c>
      <c r="B4" s="7" t="n">
        <v>8267</v>
      </c>
    </row>
    <row r="5">
      <c r="A5" s="4" t="inlineStr">
        <is>
          <t>Balance at end of period</t>
        </is>
      </c>
      <c r="B5" s="6" t="n">
        <v>6862</v>
      </c>
    </row>
    <row r="6">
      <c r="A6" s="4" t="inlineStr">
        <is>
          <t>Fair value | Level 3</t>
        </is>
      </c>
    </row>
    <row r="7">
      <c r="A7" s="3" t="inlineStr">
        <is>
          <t>Contingent consideration liabilities measured at fair value</t>
        </is>
      </c>
    </row>
    <row r="8">
      <c r="A8" s="4" t="inlineStr">
        <is>
          <t>Balance at beginning of period</t>
        </is>
      </c>
      <c r="B8" s="6" t="n">
        <v>8267</v>
      </c>
    </row>
    <row r="9">
      <c r="A9" s="4" t="inlineStr">
        <is>
          <t>Fair value adjustments included in operating expenses</t>
        </is>
      </c>
      <c r="B9" s="6" t="n">
        <v>-1405</v>
      </c>
    </row>
    <row r="10">
      <c r="A10" s="4" t="inlineStr">
        <is>
          <t>Balance at end of period</t>
        </is>
      </c>
      <c r="B10" s="7" t="n">
        <v>686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Fair Value Measurements - Additional information (Details) $ in Thousands</t>
        </is>
      </c>
      <c r="B1" s="2" t="inlineStr">
        <is>
          <t>12 Months Ended</t>
        </is>
      </c>
    </row>
    <row r="2">
      <c r="B2" s="2" t="inlineStr">
        <is>
          <t>Dec. 31, 2021USD ($)</t>
        </is>
      </c>
      <c r="C2" s="2" t="inlineStr">
        <is>
          <t>Dec. 31, 2020USD ($)</t>
        </is>
      </c>
      <c r="D2" s="2" t="inlineStr">
        <is>
          <t>Dec. 31, 2019USD ($)</t>
        </is>
      </c>
    </row>
    <row r="3">
      <c r="A3" s="3" t="inlineStr">
        <is>
          <t>Fair value measurements</t>
        </is>
      </c>
    </row>
    <row r="4">
      <c r="A4" s="4" t="inlineStr">
        <is>
          <t>Gain on Fair Value Remeasurement of Contingent Consideration</t>
        </is>
      </c>
      <c r="B4" s="7" t="n">
        <v>1405</v>
      </c>
      <c r="C4" s="7" t="n">
        <v>4218</v>
      </c>
      <c r="D4" s="7" t="n">
        <v>1294</v>
      </c>
    </row>
    <row r="5">
      <c r="A5" s="4" t="inlineStr">
        <is>
          <t>Discount rate | Weighted average</t>
        </is>
      </c>
    </row>
    <row r="6">
      <c r="A6" s="3" t="inlineStr">
        <is>
          <t>Fair value measurements</t>
        </is>
      </c>
    </row>
    <row r="7">
      <c r="A7" s="4" t="inlineStr">
        <is>
          <t>Measurement input</t>
        </is>
      </c>
      <c r="B7" s="11" t="n">
        <v>7.3</v>
      </c>
    </row>
    <row r="8">
      <c r="A8" s="4" t="inlineStr">
        <is>
          <t>Discount rate | Minimum</t>
        </is>
      </c>
    </row>
    <row r="9">
      <c r="A9" s="3" t="inlineStr">
        <is>
          <t>Fair value measurements</t>
        </is>
      </c>
    </row>
    <row r="10">
      <c r="A10" s="4" t="inlineStr">
        <is>
          <t>Measurement input</t>
        </is>
      </c>
      <c r="B10" s="11" t="n">
        <v>6.9</v>
      </c>
    </row>
    <row r="11">
      <c r="A11" s="4" t="inlineStr">
        <is>
          <t>Discount rate | Maximum</t>
        </is>
      </c>
    </row>
    <row r="12">
      <c r="A12" s="3" t="inlineStr">
        <is>
          <t>Fair value measurements</t>
        </is>
      </c>
    </row>
    <row r="13">
      <c r="A13" s="4" t="inlineStr">
        <is>
          <t>Measurement input</t>
        </is>
      </c>
      <c r="B13" s="11" t="n">
        <v>8.199999999999999</v>
      </c>
    </row>
    <row r="14">
      <c r="A14" s="4" t="inlineStr">
        <is>
          <t>Time until the conditions of the milestone payments are met</t>
        </is>
      </c>
    </row>
    <row r="15">
      <c r="A15" s="3" t="inlineStr">
        <is>
          <t>Fair value measurements</t>
        </is>
      </c>
    </row>
    <row r="16">
      <c r="A16" s="4" t="inlineStr">
        <is>
          <t>Measurement input</t>
        </is>
      </c>
      <c r="B16" s="6" t="n">
        <v>3</v>
      </c>
    </row>
    <row r="17">
      <c r="A17" s="4" t="inlineStr">
        <is>
          <t>Fair value</t>
        </is>
      </c>
    </row>
    <row r="18">
      <c r="A18" s="3" t="inlineStr">
        <is>
          <t>Fair value measurements</t>
        </is>
      </c>
    </row>
    <row r="19">
      <c r="A19" s="4" t="inlineStr">
        <is>
          <t>Asset transfer out of level 3</t>
        </is>
      </c>
      <c r="B19" s="7" t="n">
        <v>0</v>
      </c>
      <c r="C19" s="6" t="n">
        <v>0</v>
      </c>
    </row>
    <row r="20">
      <c r="A20" s="4" t="inlineStr">
        <is>
          <t>Asset transfer into level 3</t>
        </is>
      </c>
      <c r="B20" s="6" t="n">
        <v>0</v>
      </c>
      <c r="C20" s="6" t="n">
        <v>0</v>
      </c>
    </row>
    <row r="21">
      <c r="A21" s="4" t="inlineStr">
        <is>
          <t>Liabilities transfers into level 3</t>
        </is>
      </c>
      <c r="B21" s="6" t="n">
        <v>0</v>
      </c>
      <c r="C21" s="6" t="n">
        <v>0</v>
      </c>
    </row>
    <row r="22">
      <c r="A22" s="4" t="inlineStr">
        <is>
          <t>Assets level 1 to level 2 transfers</t>
        </is>
      </c>
      <c r="B22" s="6" t="n">
        <v>0</v>
      </c>
      <c r="C22" s="6" t="n">
        <v>0</v>
      </c>
    </row>
    <row r="23">
      <c r="A23" s="4" t="inlineStr">
        <is>
          <t>Assets level 2 to level 1 transfers</t>
        </is>
      </c>
      <c r="B23" s="6" t="n">
        <v>0</v>
      </c>
      <c r="C23" s="6" t="n">
        <v>0</v>
      </c>
    </row>
    <row r="24">
      <c r="A24" s="4" t="inlineStr">
        <is>
          <t>Liabilities level 1 to level 2 transfers</t>
        </is>
      </c>
      <c r="B24" s="6" t="n">
        <v>0</v>
      </c>
      <c r="C24" s="6" t="n">
        <v>0</v>
      </c>
    </row>
    <row r="25">
      <c r="A25" s="4" t="inlineStr">
        <is>
          <t>Liabilities level 2 to level 1 transfers</t>
        </is>
      </c>
      <c r="B25" s="7" t="n">
        <v>0</v>
      </c>
      <c r="C25" s="7" t="n">
        <v>0</v>
      </c>
    </row>
    <row r="26">
      <c r="A26" s="4" t="inlineStr">
        <is>
          <t>Fair value | Weighted average</t>
        </is>
      </c>
    </row>
    <row r="27">
      <c r="A27" s="3" t="inlineStr">
        <is>
          <t>Fair value measurements</t>
        </is>
      </c>
    </row>
    <row r="28">
      <c r="A28" s="4" t="inlineStr">
        <is>
          <t>Measurement input</t>
        </is>
      </c>
      <c r="B28" s="11" t="n">
        <v>49.3</v>
      </c>
    </row>
    <row r="29">
      <c r="A29" s="4" t="inlineStr">
        <is>
          <t>Fair value | Minimum</t>
        </is>
      </c>
    </row>
    <row r="30">
      <c r="A30" s="3" t="inlineStr">
        <is>
          <t>Fair value measurements</t>
        </is>
      </c>
    </row>
    <row r="31">
      <c r="A31" s="4" t="inlineStr">
        <is>
          <t>Measurement input</t>
        </is>
      </c>
      <c r="B31" s="11" t="n">
        <v>5.1</v>
      </c>
    </row>
    <row r="32">
      <c r="A32" s="4" t="inlineStr">
        <is>
          <t>Fair value | Maximum</t>
        </is>
      </c>
    </row>
    <row r="33">
      <c r="A33" s="3" t="inlineStr">
        <is>
          <t>Fair value measurements</t>
        </is>
      </c>
    </row>
    <row r="34">
      <c r="A34" s="4" t="inlineStr">
        <is>
          <t>Measurement input</t>
        </is>
      </c>
      <c r="B34" s="11" t="n">
        <v>68.599999999999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1</t>
        </is>
      </c>
      <c r="C1" s="2" t="inlineStr">
        <is>
          <t>Dec. 31, 2020</t>
        </is>
      </c>
    </row>
    <row r="2">
      <c r="A2" s="3" t="inlineStr">
        <is>
          <t>Amortized Cost</t>
        </is>
      </c>
    </row>
    <row r="3">
      <c r="A3" s="4" t="inlineStr">
        <is>
          <t>Amortized Cost</t>
        </is>
      </c>
      <c r="B3" s="7" t="n">
        <v>369809</v>
      </c>
      <c r="C3" s="7" t="n">
        <v>150593</v>
      </c>
    </row>
    <row r="4">
      <c r="A4" s="3" t="inlineStr">
        <is>
          <t>Gross Unrealized Gains</t>
        </is>
      </c>
    </row>
    <row r="5">
      <c r="A5" s="4" t="inlineStr">
        <is>
          <t>Gross Unrealized Gains</t>
        </is>
      </c>
      <c r="C5" s="6" t="n">
        <v>5</v>
      </c>
    </row>
    <row r="6">
      <c r="A6" s="3" t="inlineStr">
        <is>
          <t>Gross Unrealized Losses</t>
        </is>
      </c>
    </row>
    <row r="7">
      <c r="A7" s="4" t="inlineStr">
        <is>
          <t>Gross Unrealized Losses</t>
        </is>
      </c>
      <c r="B7" s="6" t="n">
        <v>-702</v>
      </c>
      <c r="C7" s="6" t="n">
        <v>-12</v>
      </c>
    </row>
    <row r="8">
      <c r="A8" s="3" t="inlineStr">
        <is>
          <t>Fair Value</t>
        </is>
      </c>
    </row>
    <row r="9">
      <c r="A9" s="4" t="inlineStr">
        <is>
          <t>Fair Value</t>
        </is>
      </c>
      <c r="B9" s="6" t="n">
        <v>369107</v>
      </c>
      <c r="C9" s="6" t="n">
        <v>150586</v>
      </c>
    </row>
    <row r="10">
      <c r="A10" s="4" t="inlineStr">
        <is>
          <t>U.S. government and municipal obligations</t>
        </is>
      </c>
    </row>
    <row r="11">
      <c r="A11" s="3" t="inlineStr">
        <is>
          <t>Amortized Cost</t>
        </is>
      </c>
    </row>
    <row r="12">
      <c r="A12" s="4" t="inlineStr">
        <is>
          <t>Maturing in one year or less</t>
        </is>
      </c>
      <c r="B12" s="6" t="n">
        <v>80674</v>
      </c>
      <c r="C12" s="6" t="n">
        <v>40328</v>
      </c>
    </row>
    <row r="13">
      <c r="A13" s="4" t="inlineStr">
        <is>
          <t>Maturing after one year through three years</t>
        </is>
      </c>
      <c r="B13" s="6" t="n">
        <v>51319</v>
      </c>
    </row>
    <row r="14">
      <c r="A14" s="4" t="inlineStr">
        <is>
          <t>Amortized Cost</t>
        </is>
      </c>
      <c r="B14" s="6" t="n">
        <v>131993</v>
      </c>
      <c r="C14" s="6" t="n">
        <v>40328</v>
      </c>
    </row>
    <row r="15">
      <c r="A15" s="3" t="inlineStr">
        <is>
          <t>Gross Unrealized Gains</t>
        </is>
      </c>
    </row>
    <row r="16">
      <c r="A16" s="4" t="inlineStr">
        <is>
          <t>Maturing in one year or less</t>
        </is>
      </c>
      <c r="C16" s="6" t="n">
        <v>3</v>
      </c>
    </row>
    <row r="17">
      <c r="A17" s="4" t="inlineStr">
        <is>
          <t>Gross Unrealized Gains</t>
        </is>
      </c>
      <c r="C17" s="6" t="n">
        <v>3</v>
      </c>
    </row>
    <row r="18">
      <c r="A18" s="3" t="inlineStr">
        <is>
          <t>Gross Unrealized Losses</t>
        </is>
      </c>
    </row>
    <row r="19">
      <c r="A19" s="4" t="inlineStr">
        <is>
          <t>Maturing in one year or less</t>
        </is>
      </c>
      <c r="B19" s="6" t="n">
        <v>-133</v>
      </c>
      <c r="C19" s="6" t="n">
        <v>-2</v>
      </c>
    </row>
    <row r="20">
      <c r="A20" s="4" t="inlineStr">
        <is>
          <t>Maturing after one year through three years</t>
        </is>
      </c>
      <c r="B20" s="6" t="n">
        <v>-184</v>
      </c>
    </row>
    <row r="21">
      <c r="A21" s="4" t="inlineStr">
        <is>
          <t>Gross Unrealized Losses</t>
        </is>
      </c>
      <c r="B21" s="6" t="n">
        <v>-317</v>
      </c>
      <c r="C21" s="6" t="n">
        <v>-2</v>
      </c>
    </row>
    <row r="22">
      <c r="A22" s="3" t="inlineStr">
        <is>
          <t>Fair Value</t>
        </is>
      </c>
    </row>
    <row r="23">
      <c r="A23" s="4" t="inlineStr">
        <is>
          <t>Maturing in one year or less</t>
        </is>
      </c>
      <c r="B23" s="6" t="n">
        <v>80541</v>
      </c>
      <c r="C23" s="6" t="n">
        <v>40329</v>
      </c>
    </row>
    <row r="24">
      <c r="A24" s="4" t="inlineStr">
        <is>
          <t>Maturing after one year through three years</t>
        </is>
      </c>
      <c r="B24" s="6" t="n">
        <v>51135</v>
      </c>
    </row>
    <row r="25">
      <c r="A25" s="4" t="inlineStr">
        <is>
          <t>Fair Value</t>
        </is>
      </c>
      <c r="B25" s="6" t="n">
        <v>131676</v>
      </c>
      <c r="C25" s="6" t="n">
        <v>40329</v>
      </c>
    </row>
    <row r="26">
      <c r="A26" s="4" t="inlineStr">
        <is>
          <t>Corporate debt securities</t>
        </is>
      </c>
    </row>
    <row r="27">
      <c r="A27" s="3" t="inlineStr">
        <is>
          <t>Amortized Cost</t>
        </is>
      </c>
    </row>
    <row r="28">
      <c r="A28" s="4" t="inlineStr">
        <is>
          <t>Maturing in one year or less</t>
        </is>
      </c>
      <c r="B28" s="6" t="n">
        <v>170034</v>
      </c>
      <c r="C28" s="6" t="n">
        <v>110265</v>
      </c>
    </row>
    <row r="29">
      <c r="A29" s="4" t="inlineStr">
        <is>
          <t>Maturing after one year through three years</t>
        </is>
      </c>
      <c r="B29" s="6" t="n">
        <v>67782</v>
      </c>
    </row>
    <row r="30">
      <c r="A30" s="4" t="inlineStr">
        <is>
          <t>Amortized Cost</t>
        </is>
      </c>
      <c r="B30" s="6" t="n">
        <v>237816</v>
      </c>
      <c r="C30" s="6" t="n">
        <v>110265</v>
      </c>
    </row>
    <row r="31">
      <c r="A31" s="3" t="inlineStr">
        <is>
          <t>Gross Unrealized Gains</t>
        </is>
      </c>
    </row>
    <row r="32">
      <c r="A32" s="4" t="inlineStr">
        <is>
          <t>Maturing in one year or less</t>
        </is>
      </c>
      <c r="C32" s="6" t="n">
        <v>2</v>
      </c>
    </row>
    <row r="33">
      <c r="A33" s="4" t="inlineStr">
        <is>
          <t>Gross Unrealized Gains</t>
        </is>
      </c>
      <c r="C33" s="6" t="n">
        <v>2</v>
      </c>
    </row>
    <row r="34">
      <c r="A34" s="3" t="inlineStr">
        <is>
          <t>Gross Unrealized Losses</t>
        </is>
      </c>
    </row>
    <row r="35">
      <c r="A35" s="4" t="inlineStr">
        <is>
          <t>Maturing in one year or less</t>
        </is>
      </c>
      <c r="B35" s="6" t="n">
        <v>-28</v>
      </c>
      <c r="C35" s="6" t="n">
        <v>-10</v>
      </c>
    </row>
    <row r="36">
      <c r="A36" s="4" t="inlineStr">
        <is>
          <t>Maturing after one year through three years</t>
        </is>
      </c>
      <c r="B36" s="6" t="n">
        <v>-357</v>
      </c>
    </row>
    <row r="37">
      <c r="A37" s="4" t="inlineStr">
        <is>
          <t>Gross Unrealized Losses</t>
        </is>
      </c>
      <c r="B37" s="6" t="n">
        <v>-385</v>
      </c>
      <c r="C37" s="6" t="n">
        <v>-10</v>
      </c>
    </row>
    <row r="38">
      <c r="A38" s="3" t="inlineStr">
        <is>
          <t>Fair Value</t>
        </is>
      </c>
    </row>
    <row r="39">
      <c r="A39" s="4" t="inlineStr">
        <is>
          <t>Maturing in one year or less</t>
        </is>
      </c>
      <c r="B39" s="6" t="n">
        <v>170006</v>
      </c>
      <c r="C39" s="6" t="n">
        <v>110257</v>
      </c>
    </row>
    <row r="40">
      <c r="A40" s="4" t="inlineStr">
        <is>
          <t>Maturing after one year through three years</t>
        </is>
      </c>
      <c r="B40" s="6" t="n">
        <v>67425</v>
      </c>
    </row>
    <row r="41">
      <c r="A41" s="4" t="inlineStr">
        <is>
          <t>Fair Value</t>
        </is>
      </c>
      <c r="B41" s="7" t="n">
        <v>237431</v>
      </c>
      <c r="C41" s="7" t="n">
        <v>11025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Thousands</t>
        </is>
      </c>
      <c r="B1" s="2" t="inlineStr">
        <is>
          <t>Dec. 31, 2021</t>
        </is>
      </c>
      <c r="C1" s="2" t="inlineStr">
        <is>
          <t>Dec. 31, 2020</t>
        </is>
      </c>
    </row>
    <row r="2">
      <c r="A2" s="3" t="inlineStr">
        <is>
          <t>Marketable Securities</t>
        </is>
      </c>
    </row>
    <row r="3">
      <c r="A3" s="4" t="inlineStr">
        <is>
          <t>Number of investment-grade securities in unrealized loss position over 12 months</t>
        </is>
      </c>
      <c r="B3" s="7" t="n">
        <v>0</v>
      </c>
    </row>
    <row r="4">
      <c r="A4" s="4" t="inlineStr">
        <is>
          <t>Accrued interest</t>
        </is>
      </c>
      <c r="B4" s="7" t="n">
        <v>1300</v>
      </c>
      <c r="C4" s="7"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Total property and equipment</t>
        </is>
      </c>
      <c r="B4" s="7" t="n">
        <v>24677</v>
      </c>
      <c r="C4" s="7" t="n">
        <v>25052</v>
      </c>
    </row>
    <row r="5">
      <c r="A5" s="4" t="inlineStr">
        <is>
          <t>Less: accumulated depreciation and amortization</t>
        </is>
      </c>
      <c r="B5" s="6" t="n">
        <v>-21126</v>
      </c>
      <c r="C5" s="6" t="n">
        <v>-21237</v>
      </c>
    </row>
    <row r="6">
      <c r="A6" s="4" t="inlineStr">
        <is>
          <t>Property and equipment, net</t>
        </is>
      </c>
      <c r="B6" s="6" t="n">
        <v>3551</v>
      </c>
      <c r="C6" s="6" t="n">
        <v>3815</v>
      </c>
    </row>
    <row r="7">
      <c r="A7" s="4" t="inlineStr">
        <is>
          <t>Depreciation and amortization expense</t>
        </is>
      </c>
      <c r="B7" s="6" t="n">
        <v>3068</v>
      </c>
      <c r="C7" s="6" t="n">
        <v>3929</v>
      </c>
      <c r="D7" s="7" t="n">
        <v>4858</v>
      </c>
    </row>
    <row r="8">
      <c r="A8" s="4" t="inlineStr">
        <is>
          <t>Laboratory equipment</t>
        </is>
      </c>
    </row>
    <row r="9">
      <c r="A9" s="3" t="inlineStr">
        <is>
          <t>Property and Equipment</t>
        </is>
      </c>
    </row>
    <row r="10">
      <c r="A10" s="4" t="inlineStr">
        <is>
          <t>Total property and equipment</t>
        </is>
      </c>
      <c r="B10" s="6" t="n">
        <v>8581</v>
      </c>
      <c r="C10" s="6" t="n">
        <v>8566</v>
      </c>
    </row>
    <row r="11">
      <c r="A11" s="4" t="inlineStr">
        <is>
          <t>Manufacturing equipment</t>
        </is>
      </c>
    </row>
    <row r="12">
      <c r="A12" s="3" t="inlineStr">
        <is>
          <t>Property and Equipment</t>
        </is>
      </c>
    </row>
    <row r="13">
      <c r="A13" s="4" t="inlineStr">
        <is>
          <t>Total property and equipment</t>
        </is>
      </c>
      <c r="B13" s="6" t="n">
        <v>2571</v>
      </c>
      <c r="C13" s="6" t="n">
        <v>2630</v>
      </c>
    </row>
    <row r="14">
      <c r="A14" s="4" t="inlineStr">
        <is>
          <t>Office furniture and equipment</t>
        </is>
      </c>
    </row>
    <row r="15">
      <c r="A15" s="3" t="inlineStr">
        <is>
          <t>Property and Equipment</t>
        </is>
      </c>
    </row>
    <row r="16">
      <c r="A16" s="4" t="inlineStr">
        <is>
          <t>Total property and equipment</t>
        </is>
      </c>
      <c r="B16" s="6" t="n">
        <v>3362</v>
      </c>
      <c r="C16" s="6" t="n">
        <v>3409</v>
      </c>
    </row>
    <row r="17">
      <c r="A17" s="4" t="inlineStr">
        <is>
          <t>Leasehold Improvements</t>
        </is>
      </c>
    </row>
    <row r="18">
      <c r="A18" s="3" t="inlineStr">
        <is>
          <t>Property and Equipment</t>
        </is>
      </c>
    </row>
    <row r="19">
      <c r="A19" s="4" t="inlineStr">
        <is>
          <t>Total property and equipment</t>
        </is>
      </c>
      <c r="B19" s="6" t="n">
        <v>9531</v>
      </c>
      <c r="C19" s="6" t="n">
        <v>10103</v>
      </c>
    </row>
    <row r="20">
      <c r="A20" s="4" t="inlineStr">
        <is>
          <t>Construction in Progress</t>
        </is>
      </c>
    </row>
    <row r="21">
      <c r="A21" s="3" t="inlineStr">
        <is>
          <t>Property and Equipment</t>
        </is>
      </c>
    </row>
    <row r="22">
      <c r="A22" s="4" t="inlineStr">
        <is>
          <t>Total property and equipment</t>
        </is>
      </c>
      <c r="B22" s="6" t="n">
        <v>632</v>
      </c>
      <c r="C22" s="6" t="n">
        <v>344</v>
      </c>
    </row>
    <row r="23">
      <c r="A23" s="4" t="inlineStr">
        <is>
          <t>Property and equipment</t>
        </is>
      </c>
    </row>
    <row r="24">
      <c r="A24" s="3" t="inlineStr">
        <is>
          <t>Property and Equipment</t>
        </is>
      </c>
    </row>
    <row r="25">
      <c r="A25" s="4" t="inlineStr">
        <is>
          <t>Depreciation and amortization expense</t>
        </is>
      </c>
      <c r="B25" s="7" t="n">
        <v>1600</v>
      </c>
      <c r="C25" s="7" t="n">
        <v>2000</v>
      </c>
      <c r="D25" s="7" t="n">
        <v>27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3" customWidth="1" min="2" max="2"/>
    <col width="27" customWidth="1" min="3" max="3"/>
    <col width="40"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18</t>
        </is>
      </c>
      <c r="B2" s="7" t="n">
        <v>12</v>
      </c>
      <c r="C2" s="7" t="n">
        <v>1083903</v>
      </c>
      <c r="D2" s="7" t="n">
        <v>2583</v>
      </c>
      <c r="E2" s="7" t="n">
        <v>-962438</v>
      </c>
      <c r="F2" s="7" t="n">
        <v>124060</v>
      </c>
    </row>
    <row r="3">
      <c r="A3" s="4" t="inlineStr">
        <is>
          <t>Balance (in shares) at Dec. 31, 2018</t>
        </is>
      </c>
      <c r="B3" s="6" t="n">
        <v>11957635</v>
      </c>
    </row>
    <row r="4">
      <c r="A4" s="3" t="inlineStr">
        <is>
          <t>Increase (Decrease) in Stockholders' Equity</t>
        </is>
      </c>
    </row>
    <row r="5">
      <c r="A5" s="4" t="inlineStr">
        <is>
          <t>Shares issued under stock option and employee stock purchase plans</t>
        </is>
      </c>
      <c r="C5" s="6" t="n">
        <v>9</v>
      </c>
      <c r="F5" s="6" t="n">
        <v>9</v>
      </c>
    </row>
    <row r="6">
      <c r="A6" s="4" t="inlineStr">
        <is>
          <t>Shares issued under stock option and employee stock purchase plans (in shares)</t>
        </is>
      </c>
      <c r="B6" s="6" t="n">
        <v>3285</v>
      </c>
    </row>
    <row r="7">
      <c r="A7" s="4" t="inlineStr">
        <is>
          <t>Shares issued in connection with at the market agreement</t>
        </is>
      </c>
      <c r="B7" s="7" t="n">
        <v>5</v>
      </c>
      <c r="C7" s="6" t="n">
        <v>16243</v>
      </c>
      <c r="F7" s="6" t="n">
        <v>16248</v>
      </c>
    </row>
    <row r="8">
      <c r="A8" s="4" t="inlineStr">
        <is>
          <t>Shares issued in connection with at the market agreement (in shares)</t>
        </is>
      </c>
      <c r="B8" s="6" t="n">
        <v>5011157</v>
      </c>
    </row>
    <row r="9">
      <c r="A9" s="4" t="inlineStr">
        <is>
          <t>Stock-based compensation</t>
        </is>
      </c>
      <c r="C9" s="6" t="n">
        <v>4551</v>
      </c>
      <c r="F9" s="6" t="n">
        <v>4551</v>
      </c>
    </row>
    <row r="10">
      <c r="A10" s="4" t="inlineStr">
        <is>
          <t>Unrealized gain (loss) on marketable securities</t>
        </is>
      </c>
      <c r="D10" s="6" t="n">
        <v>36</v>
      </c>
      <c r="F10" s="6" t="n">
        <v>36</v>
      </c>
    </row>
    <row r="11">
      <c r="A11" s="4" t="inlineStr">
        <is>
          <t>Net loss</t>
        </is>
      </c>
      <c r="E11" s="6" t="n">
        <v>-50878</v>
      </c>
      <c r="F11" s="6" t="n">
        <v>-50878</v>
      </c>
    </row>
    <row r="12">
      <c r="A12" s="4" t="inlineStr">
        <is>
          <t>Balance at Dec. 31, 2019</t>
        </is>
      </c>
      <c r="B12" s="7" t="n">
        <v>17</v>
      </c>
      <c r="C12" s="6" t="n">
        <v>1104706</v>
      </c>
      <c r="D12" s="6" t="n">
        <v>2619</v>
      </c>
      <c r="E12" s="6" t="n">
        <v>-1013316</v>
      </c>
      <c r="F12" s="6" t="n">
        <v>94026</v>
      </c>
    </row>
    <row r="13">
      <c r="A13" s="4" t="inlineStr">
        <is>
          <t>Balance (in shares) at Dec. 31, 2019</t>
        </is>
      </c>
      <c r="B13" s="6" t="n">
        <v>16972077</v>
      </c>
    </row>
    <row r="14">
      <c r="A14" s="3" t="inlineStr">
        <is>
          <t>Increase (Decrease) in Stockholders' Equity</t>
        </is>
      </c>
    </row>
    <row r="15">
      <c r="A15" s="4" t="inlineStr">
        <is>
          <t>Shares issued under stock option and employee stock purchase plans</t>
        </is>
      </c>
      <c r="C15" s="6" t="n">
        <v>434</v>
      </c>
      <c r="F15" s="6" t="n">
        <v>434</v>
      </c>
    </row>
    <row r="16">
      <c r="A16" s="4" t="inlineStr">
        <is>
          <t>Shares issued under stock option and employee stock purchase plans (in shares)</t>
        </is>
      </c>
      <c r="B16" s="6" t="n">
        <v>122076</v>
      </c>
    </row>
    <row r="17">
      <c r="A17" s="4" t="inlineStr">
        <is>
          <t>Shares issued in connection with at the market agreement</t>
        </is>
      </c>
      <c r="B17" s="7" t="n">
        <v>8</v>
      </c>
      <c r="C17" s="6" t="n">
        <v>29423</v>
      </c>
      <c r="F17" s="6" t="n">
        <v>29431</v>
      </c>
    </row>
    <row r="18">
      <c r="A18" s="4" t="inlineStr">
        <is>
          <t>Shares issued in connection with at the market agreement (in shares)</t>
        </is>
      </c>
      <c r="B18" s="6" t="n">
        <v>7125004</v>
      </c>
    </row>
    <row r="19">
      <c r="A19" s="4" t="inlineStr">
        <is>
          <t>Shares issued in underwritten offering, net</t>
        </is>
      </c>
      <c r="B19" s="7" t="n">
        <v>15</v>
      </c>
      <c r="C19" s="6" t="n">
        <v>141346</v>
      </c>
      <c r="F19" s="6" t="n">
        <v>141361</v>
      </c>
    </row>
    <row r="20">
      <c r="A20" s="4" t="inlineStr">
        <is>
          <t>Shares issued in underwritten offering, net (in shares)</t>
        </is>
      </c>
      <c r="B20" s="6" t="n">
        <v>15384614</v>
      </c>
    </row>
    <row r="21">
      <c r="A21" s="4" t="inlineStr">
        <is>
          <t>Stock-based compensation</t>
        </is>
      </c>
      <c r="C21" s="6" t="n">
        <v>3915</v>
      </c>
      <c r="F21" s="6" t="n">
        <v>3915</v>
      </c>
    </row>
    <row r="22">
      <c r="A22" s="4" t="inlineStr">
        <is>
          <t>Unrealized gain (loss) on marketable securities</t>
        </is>
      </c>
      <c r="D22" s="6" t="n">
        <v>-30</v>
      </c>
      <c r="F22" s="6" t="n">
        <v>-30</v>
      </c>
    </row>
    <row r="23">
      <c r="A23" s="4" t="inlineStr">
        <is>
          <t>Net loss</t>
        </is>
      </c>
      <c r="E23" s="6" t="n">
        <v>-59780</v>
      </c>
      <c r="F23" s="6" t="n">
        <v>-59780</v>
      </c>
    </row>
    <row r="24">
      <c r="A24" s="4" t="inlineStr">
        <is>
          <t>Balance at Dec. 31, 2020</t>
        </is>
      </c>
      <c r="B24" s="7" t="n">
        <v>40</v>
      </c>
      <c r="C24" s="6" t="n">
        <v>1279824</v>
      </c>
      <c r="D24" s="6" t="n">
        <v>2589</v>
      </c>
      <c r="E24" s="6" t="n">
        <v>-1073096</v>
      </c>
      <c r="F24" s="7" t="n">
        <v>209357</v>
      </c>
    </row>
    <row r="25">
      <c r="A25" s="4" t="inlineStr">
        <is>
          <t>Balance (in shares) at Dec. 31, 2020</t>
        </is>
      </c>
      <c r="B25" s="6" t="n">
        <v>39603771</v>
      </c>
      <c r="F25" s="6" t="n">
        <v>39603771</v>
      </c>
    </row>
    <row r="26">
      <c r="A26" s="3" t="inlineStr">
        <is>
          <t>Increase (Decrease) in Stockholders' Equity</t>
        </is>
      </c>
    </row>
    <row r="27">
      <c r="A27" s="4" t="inlineStr">
        <is>
          <t>Shares issued under stock option and employee stock purchase plans</t>
        </is>
      </c>
      <c r="C27" s="6" t="n">
        <v>2479</v>
      </c>
      <c r="F27" s="7" t="n">
        <v>2479</v>
      </c>
    </row>
    <row r="28">
      <c r="A28" s="4" t="inlineStr">
        <is>
          <t>Shares issued under stock option and employee stock purchase plans (in shares)</t>
        </is>
      </c>
      <c r="B28" s="6" t="n">
        <v>281189</v>
      </c>
    </row>
    <row r="29">
      <c r="A29" s="4" t="inlineStr">
        <is>
          <t>Shares issued in underwritten offering, net</t>
        </is>
      </c>
      <c r="B29" s="7" t="n">
        <v>7</v>
      </c>
      <c r="C29" s="6" t="n">
        <v>269886</v>
      </c>
      <c r="F29" s="6" t="n">
        <v>269893</v>
      </c>
    </row>
    <row r="30">
      <c r="A30" s="4" t="inlineStr">
        <is>
          <t>Shares issued in underwritten offering, net (in shares)</t>
        </is>
      </c>
      <c r="B30" s="6" t="n">
        <v>6845238</v>
      </c>
    </row>
    <row r="31">
      <c r="A31" s="4" t="inlineStr">
        <is>
          <t>Stock-based compensation</t>
        </is>
      </c>
      <c r="C31" s="6" t="n">
        <v>8953</v>
      </c>
      <c r="F31" s="6" t="n">
        <v>8953</v>
      </c>
    </row>
    <row r="32">
      <c r="A32" s="4" t="inlineStr">
        <is>
          <t>Unrealized gain (loss) on marketable securities</t>
        </is>
      </c>
      <c r="D32" s="6" t="n">
        <v>-695</v>
      </c>
      <c r="F32" s="6" t="n">
        <v>-695</v>
      </c>
    </row>
    <row r="33">
      <c r="A33" s="4" t="inlineStr">
        <is>
          <t>Net loss</t>
        </is>
      </c>
      <c r="E33" s="6" t="n">
        <v>-70511</v>
      </c>
      <c r="F33" s="6" t="n">
        <v>-70511</v>
      </c>
    </row>
    <row r="34">
      <c r="A34" s="4" t="inlineStr">
        <is>
          <t>Balance at Dec. 31, 2021</t>
        </is>
      </c>
      <c r="B34" s="7" t="n">
        <v>47</v>
      </c>
      <c r="C34" s="7" t="n">
        <v>1561142</v>
      </c>
      <c r="D34" s="7" t="n">
        <v>1894</v>
      </c>
      <c r="E34" s="7" t="n">
        <v>-1143607</v>
      </c>
      <c r="F34" s="7" t="n">
        <v>419476</v>
      </c>
    </row>
    <row r="35">
      <c r="A35" s="4" t="inlineStr">
        <is>
          <t>Balance (in shares) at Dec. 31, 2021</t>
        </is>
      </c>
      <c r="B35" s="6" t="n">
        <v>46730198</v>
      </c>
      <c r="F35" s="6" t="n">
        <v>46730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 width="24" customWidth="1" min="5" max="5"/>
  </cols>
  <sheetData>
    <row r="1">
      <c r="A1" s="1" t="inlineStr">
        <is>
          <t>Leases (Details) $ in Thousands</t>
        </is>
      </c>
      <c r="B1" s="2" t="inlineStr">
        <is>
          <t>12 Months Ended</t>
        </is>
      </c>
    </row>
    <row r="2">
      <c r="B2" s="2" t="inlineStr">
        <is>
          <t>Dec. 31, 2021USD ($)</t>
        </is>
      </c>
      <c r="C2" s="2" t="inlineStr">
        <is>
          <t>Dec. 31, 2020USD ($)</t>
        </is>
      </c>
      <c r="D2" s="2" t="inlineStr">
        <is>
          <t>Dec. 31, 2019USD ($)</t>
        </is>
      </c>
      <c r="E2" s="2" t="inlineStr">
        <is>
          <t>Mar. 31, 2019USD ($)ft²</t>
        </is>
      </c>
    </row>
    <row r="3">
      <c r="A3" s="3" t="inlineStr">
        <is>
          <t>Leases</t>
        </is>
      </c>
    </row>
    <row r="4">
      <c r="A4" s="4" t="inlineStr">
        <is>
          <t>Lease to eliminate square feet | ft²</t>
        </is>
      </c>
      <c r="E4" s="6" t="n">
        <v>16200</v>
      </c>
    </row>
    <row r="5">
      <c r="A5" s="4" t="inlineStr">
        <is>
          <t>Renewal term (in years)</t>
        </is>
      </c>
      <c r="E5" s="4" t="inlineStr">
        <is>
          <t>5 years</t>
        </is>
      </c>
    </row>
    <row r="6">
      <c r="A6" s="4" t="inlineStr">
        <is>
          <t>Lease, remaining square feet | ft²</t>
        </is>
      </c>
      <c r="E6" s="6" t="n">
        <v>33400</v>
      </c>
    </row>
    <row r="7">
      <c r="A7" s="4" t="inlineStr">
        <is>
          <t>Lease liabilities</t>
        </is>
      </c>
      <c r="B7" s="7" t="n">
        <v>3042</v>
      </c>
    </row>
    <row r="8">
      <c r="A8" s="4" t="inlineStr">
        <is>
          <t>Right-of-use assets</t>
        </is>
      </c>
      <c r="B8" s="6" t="n">
        <v>2970</v>
      </c>
      <c r="C8" s="7" t="n">
        <v>3449</v>
      </c>
    </row>
    <row r="9">
      <c r="A9" s="4" t="inlineStr">
        <is>
          <t>Operating lease expense</t>
        </is>
      </c>
      <c r="B9" s="6" t="n">
        <v>1900</v>
      </c>
      <c r="C9" s="6" t="n">
        <v>2300</v>
      </c>
      <c r="D9" s="7" t="n">
        <v>2500</v>
      </c>
    </row>
    <row r="10">
      <c r="A10" s="4" t="inlineStr">
        <is>
          <t>Variable lease expense</t>
        </is>
      </c>
      <c r="B10" s="6" t="n">
        <v>700</v>
      </c>
      <c r="C10" s="6" t="n">
        <v>1200</v>
      </c>
      <c r="D10" s="7" t="n">
        <v>1500</v>
      </c>
    </row>
    <row r="11">
      <c r="A11" s="4" t="inlineStr">
        <is>
          <t>Operating lease payments</t>
        </is>
      </c>
      <c r="B11" s="7" t="n">
        <v>1800</v>
      </c>
      <c r="C11" s="7" t="n">
        <v>2400</v>
      </c>
    </row>
    <row r="12">
      <c r="A12" s="4" t="inlineStr">
        <is>
          <t>Weighted-average remaining lease term</t>
        </is>
      </c>
      <c r="B12" s="4" t="inlineStr">
        <is>
          <t>2 years</t>
        </is>
      </c>
      <c r="C12" s="4" t="inlineStr">
        <is>
          <t>2 years</t>
        </is>
      </c>
    </row>
    <row r="13">
      <c r="A13" s="4" t="inlineStr">
        <is>
          <t>Weighted-average discount rate</t>
        </is>
      </c>
      <c r="B13" s="4" t="inlineStr">
        <is>
          <t>10.00%</t>
        </is>
      </c>
      <c r="C13" s="4" t="inlineStr">
        <is>
          <t>10.40%</t>
        </is>
      </c>
    </row>
    <row r="14">
      <c r="A14" s="4" t="inlineStr">
        <is>
          <t>Minimum</t>
        </is>
      </c>
    </row>
    <row r="15">
      <c r="A15" s="3" t="inlineStr">
        <is>
          <t>Leases</t>
        </is>
      </c>
    </row>
    <row r="16">
      <c r="A16" s="4" t="inlineStr">
        <is>
          <t>Term of lease (in years)</t>
        </is>
      </c>
      <c r="B16" s="4" t="inlineStr">
        <is>
          <t>1 year</t>
        </is>
      </c>
    </row>
    <row r="17">
      <c r="A17" s="4" t="inlineStr">
        <is>
          <t>Maximum</t>
        </is>
      </c>
    </row>
    <row r="18">
      <c r="A18" s="3" t="inlineStr">
        <is>
          <t>Leases</t>
        </is>
      </c>
    </row>
    <row r="19">
      <c r="A19" s="4" t="inlineStr">
        <is>
          <t>Term of lease (in years)</t>
        </is>
      </c>
      <c r="B19" s="4" t="inlineStr">
        <is>
          <t>4 years</t>
        </is>
      </c>
    </row>
    <row r="20">
      <c r="A20" s="4" t="inlineStr">
        <is>
          <t>ASC 842</t>
        </is>
      </c>
    </row>
    <row r="21">
      <c r="A21" s="3" t="inlineStr">
        <is>
          <t>Leases</t>
        </is>
      </c>
    </row>
    <row r="22">
      <c r="A22" s="4" t="inlineStr">
        <is>
          <t>Term of lease (in years)</t>
        </is>
      </c>
      <c r="E22" s="4" t="inlineStr">
        <is>
          <t>3 years</t>
        </is>
      </c>
    </row>
    <row r="23">
      <c r="A23" s="4" t="inlineStr">
        <is>
          <t>Lease liabilities</t>
        </is>
      </c>
      <c r="B23" s="7" t="n">
        <v>1000</v>
      </c>
      <c r="C23" s="7" t="n">
        <v>1900</v>
      </c>
      <c r="E23" s="7" t="n">
        <v>1400</v>
      </c>
    </row>
    <row r="24">
      <c r="A24" s="4" t="inlineStr">
        <is>
          <t>Right-of-use assets</t>
        </is>
      </c>
      <c r="B24" s="7" t="n">
        <v>1000</v>
      </c>
      <c r="C24" s="7" t="n">
        <v>19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non-cancellable leases (Details) $ in Thousands</t>
        </is>
      </c>
      <c r="B1" s="2" t="inlineStr">
        <is>
          <t>Dec. 31, 2021USD ($)</t>
        </is>
      </c>
    </row>
    <row r="2">
      <c r="A2" s="3" t="inlineStr">
        <is>
          <t>Operating lease liabilities, payments due</t>
        </is>
      </c>
    </row>
    <row r="3">
      <c r="A3" s="4" t="inlineStr">
        <is>
          <t>2022</t>
        </is>
      </c>
      <c r="B3" s="7" t="n">
        <v>1970</v>
      </c>
    </row>
    <row r="4">
      <c r="A4" s="4" t="inlineStr">
        <is>
          <t>2023</t>
        </is>
      </c>
      <c r="B4" s="6" t="n">
        <v>1269</v>
      </c>
    </row>
    <row r="5">
      <c r="A5" s="4" t="inlineStr">
        <is>
          <t>2024</t>
        </is>
      </c>
      <c r="B5" s="6" t="n">
        <v>73</v>
      </c>
    </row>
    <row r="6">
      <c r="A6" s="4" t="inlineStr">
        <is>
          <t>Total lease payments</t>
        </is>
      </c>
      <c r="B6" s="6" t="n">
        <v>3312</v>
      </c>
    </row>
    <row r="7">
      <c r="A7" s="4" t="inlineStr">
        <is>
          <t>Less imputed interest</t>
        </is>
      </c>
      <c r="B7" s="6" t="n">
        <v>-270</v>
      </c>
    </row>
    <row r="8">
      <c r="A8" s="4" t="inlineStr">
        <is>
          <t>Present value of operating lease liabilities</t>
        </is>
      </c>
      <c r="B8" s="7" t="n">
        <v>30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6" customWidth="1" min="5" max="5"/>
    <col width="14" customWidth="1" min="6" max="6"/>
  </cols>
  <sheetData>
    <row r="1">
      <c r="A1" s="1" t="inlineStr">
        <is>
          <t>Intangible Assets (Details) - USD ($) $ in Thousands</t>
        </is>
      </c>
      <c r="B1" s="2" t="inlineStr">
        <is>
          <t>3 Months Ended</t>
        </is>
      </c>
      <c r="E1" s="2" t="inlineStr">
        <is>
          <t>12 Months Ended</t>
        </is>
      </c>
    </row>
    <row r="2">
      <c r="B2" s="2" t="inlineStr">
        <is>
          <t>Sep. 30, 2021</t>
        </is>
      </c>
      <c r="C2" s="2" t="inlineStr">
        <is>
          <t>Dec. 31, 2020</t>
        </is>
      </c>
      <c r="D2" s="2" t="inlineStr">
        <is>
          <t>Jun. 30, 2020</t>
        </is>
      </c>
      <c r="E2" s="2" t="inlineStr">
        <is>
          <t>Dec. 31, 2021</t>
        </is>
      </c>
      <c r="F2" s="2" t="inlineStr">
        <is>
          <t>Dec. 31, 2020</t>
        </is>
      </c>
    </row>
    <row r="3">
      <c r="A3" s="3" t="inlineStr">
        <is>
          <t>Intangible assets</t>
        </is>
      </c>
    </row>
    <row r="4">
      <c r="A4" s="4" t="inlineStr">
        <is>
          <t>Non-cash impairment charge, finite lived</t>
        </is>
      </c>
      <c r="B4" s="7" t="n">
        <v>3500</v>
      </c>
      <c r="D4" s="7" t="n">
        <v>3500</v>
      </c>
    </row>
    <row r="5">
      <c r="A5" s="4" t="inlineStr">
        <is>
          <t>Indefinite-lived intangible assets</t>
        </is>
      </c>
      <c r="C5" s="7" t="n">
        <v>30700</v>
      </c>
      <c r="E5" s="7" t="n">
        <v>27200</v>
      </c>
      <c r="F5" s="7" t="n">
        <v>30700</v>
      </c>
    </row>
    <row r="6">
      <c r="A6" s="4" t="inlineStr">
        <is>
          <t>Intangible asset impairment</t>
        </is>
      </c>
      <c r="E6" s="7" t="n">
        <v>3500</v>
      </c>
      <c r="F6" s="7" t="n">
        <v>18000</v>
      </c>
    </row>
    <row r="7">
      <c r="A7" s="4" t="inlineStr">
        <is>
          <t>IPR&amp;D</t>
        </is>
      </c>
    </row>
    <row r="8">
      <c r="A8" s="3" t="inlineStr">
        <is>
          <t>Intangible assets</t>
        </is>
      </c>
    </row>
    <row r="9">
      <c r="A9" s="4" t="inlineStr">
        <is>
          <t>Intangible asset impairment</t>
        </is>
      </c>
      <c r="C9" s="7" t="n">
        <v>14500</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Accrued payroll and employee benefits</t>
        </is>
      </c>
      <c r="B3" s="7" t="n">
        <v>7968</v>
      </c>
      <c r="C3" s="7" t="n">
        <v>6113</v>
      </c>
    </row>
    <row r="4">
      <c r="A4" s="4" t="inlineStr">
        <is>
          <t>Accrued research and development contract costs</t>
        </is>
      </c>
      <c r="B4" s="6" t="n">
        <v>2871</v>
      </c>
      <c r="C4" s="6" t="n">
        <v>1590</v>
      </c>
    </row>
    <row r="5">
      <c r="A5" s="4" t="inlineStr">
        <is>
          <t>Accrued professional fees</t>
        </is>
      </c>
      <c r="B5" s="6" t="n">
        <v>878</v>
      </c>
      <c r="C5" s="6" t="n">
        <v>421</v>
      </c>
    </row>
    <row r="6">
      <c r="A6" s="4" t="inlineStr">
        <is>
          <t>Other accrued expenses</t>
        </is>
      </c>
      <c r="B6" s="6" t="n">
        <v>283</v>
      </c>
      <c r="C6" s="6" t="n">
        <v>335</v>
      </c>
    </row>
    <row r="7">
      <c r="A7" s="4" t="inlineStr">
        <is>
          <t>Accrued expenses</t>
        </is>
      </c>
      <c r="B7" s="7" t="n">
        <v>12000</v>
      </c>
      <c r="C7" s="7" t="n">
        <v>84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1</t>
        </is>
      </c>
      <c r="C1" s="2" t="inlineStr">
        <is>
          <t>Dec. 31, 2020</t>
        </is>
      </c>
    </row>
    <row r="2">
      <c r="A2" s="3" t="inlineStr">
        <is>
          <t>Other Long-Term Liabilities</t>
        </is>
      </c>
    </row>
    <row r="3">
      <c r="A3" s="4" t="inlineStr">
        <is>
          <t>Net deferred tax liabilities related to IPR&amp;D (Note 15)</t>
        </is>
      </c>
      <c r="B3" s="7" t="n">
        <v>1613</v>
      </c>
      <c r="C3" s="7" t="n">
        <v>1840</v>
      </c>
    </row>
    <row r="4">
      <c r="A4" s="4" t="inlineStr">
        <is>
          <t>Contingent milestones (Note 4)</t>
        </is>
      </c>
      <c r="B4" s="6" t="n">
        <v>6862</v>
      </c>
      <c r="C4" s="6" t="n">
        <v>8267</v>
      </c>
    </row>
    <row r="5">
      <c r="A5" s="4" t="inlineStr">
        <is>
          <t>Deferred revenue (Note 13)</t>
        </is>
      </c>
      <c r="B5" s="6" t="n">
        <v>433</v>
      </c>
      <c r="C5" s="6" t="n">
        <v>3386</v>
      </c>
    </row>
    <row r="6">
      <c r="A6" s="4" t="inlineStr">
        <is>
          <t>Total</t>
        </is>
      </c>
      <c r="B6" s="6" t="n">
        <v>8908</v>
      </c>
      <c r="C6" s="6" t="n">
        <v>13493</v>
      </c>
    </row>
    <row r="7">
      <c r="A7" s="4" t="inlineStr">
        <is>
          <t>Less current portion</t>
        </is>
      </c>
      <c r="B7" s="6" t="n">
        <v>-1554</v>
      </c>
      <c r="C7" s="6" t="n">
        <v>-3372</v>
      </c>
    </row>
    <row r="8">
      <c r="A8" s="4" t="inlineStr">
        <is>
          <t>Long-term portion</t>
        </is>
      </c>
      <c r="B8" s="7" t="n">
        <v>7354</v>
      </c>
      <c r="C8" s="7" t="n">
        <v>101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Long-Term Liabilities- New Jersey tax benefits (Details) - USD ($) $ in Thousands</t>
        </is>
      </c>
      <c r="B1" s="2" t="inlineStr">
        <is>
          <t>1 Months Ended</t>
        </is>
      </c>
      <c r="C1" s="2" t="inlineStr">
        <is>
          <t>12 Months Ended</t>
        </is>
      </c>
    </row>
    <row r="2">
      <c r="B2" s="2" t="inlineStr">
        <is>
          <t>Nov. 30, 2015</t>
        </is>
      </c>
      <c r="C2" s="2" t="inlineStr">
        <is>
          <t>Dec. 31, 2021</t>
        </is>
      </c>
      <c r="D2" s="2" t="inlineStr">
        <is>
          <t>Dec. 31, 2020</t>
        </is>
      </c>
      <c r="E2" s="2" t="inlineStr">
        <is>
          <t>Dec. 31, 2019</t>
        </is>
      </c>
    </row>
    <row r="3">
      <c r="A3" s="4" t="inlineStr">
        <is>
          <t>Investment and other income</t>
        </is>
      </c>
      <c r="C3" s="7" t="n">
        <v>505</v>
      </c>
      <c r="D3" s="7" t="n">
        <v>2407</v>
      </c>
      <c r="E3" s="7" t="n">
        <v>4153</v>
      </c>
    </row>
    <row r="4">
      <c r="A4" s="4" t="inlineStr">
        <is>
          <t>New Jersey tax benefits</t>
        </is>
      </c>
    </row>
    <row r="5">
      <c r="A5" s="4" t="inlineStr">
        <is>
          <t>Amount of tax benefit</t>
        </is>
      </c>
      <c r="B5" s="7" t="n">
        <v>9800</v>
      </c>
    </row>
    <row r="6">
      <c r="A6" s="4" t="inlineStr">
        <is>
          <t>Proceeds from sale of tax credits</t>
        </is>
      </c>
      <c r="B6" s="7" t="n">
        <v>9200</v>
      </c>
    </row>
    <row r="7">
      <c r="A7" s="4" t="inlineStr">
        <is>
          <t>Base of operations requirement (in years)</t>
        </is>
      </c>
      <c r="C7" s="4" t="inlineStr">
        <is>
          <t>5 years</t>
        </is>
      </c>
    </row>
    <row r="8">
      <c r="A8" s="4" t="inlineStr">
        <is>
          <t>Investment and other income</t>
        </is>
      </c>
      <c r="C8" s="7" t="n">
        <v>0</v>
      </c>
      <c r="D8" s="7" t="n">
        <v>1800</v>
      </c>
      <c r="E8" s="7" t="n">
        <v>24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Stockholders' Equity (Details) - USD ($) $ in Thousands</t>
        </is>
      </c>
      <c r="B1" s="2" t="inlineStr">
        <is>
          <t>1 Months Ended</t>
        </is>
      </c>
      <c r="D1" s="2" t="inlineStr">
        <is>
          <t>12 Months Ended</t>
        </is>
      </c>
    </row>
    <row r="2">
      <c r="B2" s="2" t="inlineStr">
        <is>
          <t>Jul. 31, 2021</t>
        </is>
      </c>
      <c r="C2" s="2" t="inlineStr">
        <is>
          <t>Jun. 30, 2020</t>
        </is>
      </c>
      <c r="D2" s="2" t="inlineStr">
        <is>
          <t>Dec. 31, 2021</t>
        </is>
      </c>
      <c r="E2" s="2" t="inlineStr">
        <is>
          <t>Dec. 31, 2020</t>
        </is>
      </c>
      <c r="F2" s="2" t="inlineStr">
        <is>
          <t>Dec. 31, 2019</t>
        </is>
      </c>
    </row>
    <row r="3">
      <c r="A3" s="4" t="inlineStr">
        <is>
          <t>Preferred stock, shares authorized</t>
        </is>
      </c>
      <c r="D3" s="6" t="n">
        <v>3000000</v>
      </c>
      <c r="E3" s="6" t="n">
        <v>3000000</v>
      </c>
    </row>
    <row r="4">
      <c r="A4" s="4" t="inlineStr">
        <is>
          <t>Preferred stock, shares outstanding</t>
        </is>
      </c>
      <c r="D4" s="6" t="n">
        <v>0</v>
      </c>
      <c r="E4" s="6" t="n">
        <v>0</v>
      </c>
    </row>
    <row r="5">
      <c r="A5" s="4" t="inlineStr">
        <is>
          <t>Net proceeds from sale of common stock</t>
        </is>
      </c>
      <c r="D5" s="7" t="n">
        <v>269893</v>
      </c>
      <c r="E5" s="7" t="n">
        <v>170792</v>
      </c>
      <c r="F5" s="7" t="n">
        <v>16248</v>
      </c>
    </row>
    <row r="6">
      <c r="A6" s="4" t="inlineStr">
        <is>
          <t>Series C-1 Preferred Stock</t>
        </is>
      </c>
    </row>
    <row r="7">
      <c r="A7" s="4" t="inlineStr">
        <is>
          <t>Preferred stock, shares authorized</t>
        </is>
      </c>
      <c r="D7" s="6" t="n">
        <v>350000</v>
      </c>
    </row>
    <row r="8">
      <c r="A8" s="4" t="inlineStr">
        <is>
          <t>Preferred stock, shares outstanding</t>
        </is>
      </c>
      <c r="D8" s="6" t="n">
        <v>0</v>
      </c>
      <c r="E8" s="6" t="n">
        <v>0</v>
      </c>
    </row>
    <row r="9">
      <c r="A9" s="4" t="inlineStr">
        <is>
          <t>Common Stock</t>
        </is>
      </c>
    </row>
    <row r="10">
      <c r="A10" s="4" t="inlineStr">
        <is>
          <t>Shares issued in connection with at the market agreement (in shares)</t>
        </is>
      </c>
      <c r="E10" s="6" t="n">
        <v>7125004</v>
      </c>
      <c r="F10" s="6" t="n">
        <v>5011157</v>
      </c>
    </row>
    <row r="11">
      <c r="A11" s="4" t="inlineStr">
        <is>
          <t>Net proceeds from sale of common stock</t>
        </is>
      </c>
      <c r="E11" s="7" t="n">
        <v>29400</v>
      </c>
      <c r="F11" s="7" t="n">
        <v>16200</v>
      </c>
    </row>
    <row r="12">
      <c r="A12" s="4" t="inlineStr">
        <is>
          <t>Common stock issued (in shares)</t>
        </is>
      </c>
      <c r="D12" s="6" t="n">
        <v>6845238</v>
      </c>
      <c r="E12" s="6" t="n">
        <v>15384614</v>
      </c>
    </row>
    <row r="13">
      <c r="A13" s="4" t="inlineStr">
        <is>
          <t>Aggregate gross offering price available</t>
        </is>
      </c>
      <c r="D13" s="7" t="n">
        <v>50000</v>
      </c>
    </row>
    <row r="14">
      <c r="A14" s="4" t="inlineStr">
        <is>
          <t>Underwritten Public Offering</t>
        </is>
      </c>
    </row>
    <row r="15">
      <c r="A15" s="4" t="inlineStr">
        <is>
          <t>Net proceeds from sale of common stock</t>
        </is>
      </c>
      <c r="B15" s="7" t="n">
        <v>269900</v>
      </c>
      <c r="C15" s="7" t="n">
        <v>141400</v>
      </c>
    </row>
    <row r="16">
      <c r="A16" s="4" t="inlineStr">
        <is>
          <t>Common stock issued (in shares)</t>
        </is>
      </c>
      <c r="B16" s="6" t="n">
        <v>6845238</v>
      </c>
      <c r="C16" s="6" t="n">
        <v>15384614</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Based Compensation - Employee Stock Purchase Plan (Details) - shares</t>
        </is>
      </c>
      <c r="B1" s="2" t="inlineStr">
        <is>
          <t>12 Months Ended</t>
        </is>
      </c>
    </row>
    <row r="2">
      <c r="B2" s="2" t="inlineStr">
        <is>
          <t>Dec. 31, 2021</t>
        </is>
      </c>
      <c r="C2" s="2" t="inlineStr">
        <is>
          <t>Dec. 31, 2020</t>
        </is>
      </c>
      <c r="D2" s="2" t="inlineStr">
        <is>
          <t>Dec. 31, 2019</t>
        </is>
      </c>
    </row>
    <row r="3">
      <c r="A3" s="4" t="inlineStr">
        <is>
          <t>2004 ESPP Plan</t>
        </is>
      </c>
    </row>
    <row r="4">
      <c r="A4" s="3" t="inlineStr">
        <is>
          <t>Stock-Based Compensation</t>
        </is>
      </c>
    </row>
    <row r="5">
      <c r="A5" s="4" t="inlineStr">
        <is>
          <t>Common stock reserved for issuance (in shares)</t>
        </is>
      </c>
      <c r="B5" s="6" t="n">
        <v>276666</v>
      </c>
    </row>
    <row r="6">
      <c r="A6" s="4" t="inlineStr">
        <is>
          <t>Purchase price of fair value of common stock (in percent)</t>
        </is>
      </c>
      <c r="B6" s="4" t="inlineStr">
        <is>
          <t>85.00%</t>
        </is>
      </c>
    </row>
    <row r="7">
      <c r="A7" s="4" t="inlineStr">
        <is>
          <t>Issued (in shares)</t>
        </is>
      </c>
      <c r="B7" s="6" t="n">
        <v>21867</v>
      </c>
      <c r="C7" s="6" t="n">
        <v>39817</v>
      </c>
      <c r="D7" s="6" t="n">
        <v>3507</v>
      </c>
    </row>
    <row r="8">
      <c r="A8" s="4" t="inlineStr">
        <is>
          <t>Available for issuance (in shares)</t>
        </is>
      </c>
      <c r="B8" s="6" t="n">
        <v>188475</v>
      </c>
    </row>
    <row r="9">
      <c r="A9" s="4" t="inlineStr">
        <is>
          <t>2008 Plan</t>
        </is>
      </c>
    </row>
    <row r="10">
      <c r="A10" s="3" t="inlineStr">
        <is>
          <t>Stock-Based Compensation</t>
        </is>
      </c>
    </row>
    <row r="11">
      <c r="A11" s="4" t="inlineStr">
        <is>
          <t>Available for issuance (in shares)</t>
        </is>
      </c>
      <c r="B11"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Employee Stock Option and Incentive Plan (Details) - Stock options</t>
        </is>
      </c>
      <c r="B1" s="2" t="inlineStr">
        <is>
          <t>12 Months Ended</t>
        </is>
      </c>
    </row>
    <row r="2">
      <c r="B2" s="2" t="inlineStr">
        <is>
          <t>Dec. 31, 2021shares</t>
        </is>
      </c>
    </row>
    <row r="3">
      <c r="A3" s="3" t="inlineStr">
        <is>
          <t>Stock-Based Compensation</t>
        </is>
      </c>
    </row>
    <row r="4">
      <c r="A4" s="4" t="inlineStr">
        <is>
          <t>Common stock authorized grants (in shares)</t>
        </is>
      </c>
      <c r="B4" s="6" t="n">
        <v>2715457</v>
      </c>
    </row>
    <row r="5">
      <c r="A5" s="4" t="inlineStr">
        <is>
          <t>Vesting period (in years)</t>
        </is>
      </c>
      <c r="B5" s="4" t="inlineStr">
        <is>
          <t>4 years</t>
        </is>
      </c>
    </row>
    <row r="6">
      <c r="A6" s="4" t="inlineStr">
        <is>
          <t>Expiration period (in years)</t>
        </is>
      </c>
      <c r="B6" s="4" t="inlineStr">
        <is>
          <t>10 years</t>
        </is>
      </c>
    </row>
    <row r="7">
      <c r="A7" s="4" t="inlineStr">
        <is>
          <t>Principal Owner</t>
        </is>
      </c>
    </row>
    <row r="8">
      <c r="A8" s="3" t="inlineStr">
        <is>
          <t>Stock-Based Compensation</t>
        </is>
      </c>
    </row>
    <row r="9">
      <c r="A9" s="4" t="inlineStr">
        <is>
          <t>Expiration period (in years)</t>
        </is>
      </c>
      <c r="B9" s="4" t="inlineStr">
        <is>
          <t>5 years</t>
        </is>
      </c>
    </row>
    <row r="10">
      <c r="A10" s="4" t="inlineStr">
        <is>
          <t>Exercise price as a percentage of fair market value</t>
        </is>
      </c>
      <c r="B10" s="4" t="inlineStr">
        <is>
          <t>11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Stock options - $ / shares</t>
        </is>
      </c>
      <c r="B1" s="2" t="inlineStr">
        <is>
          <t>12 Months Ended</t>
        </is>
      </c>
    </row>
    <row r="2">
      <c r="B2" s="2" t="inlineStr">
        <is>
          <t>Dec. 31, 2021</t>
        </is>
      </c>
      <c r="C2" s="2" t="inlineStr">
        <is>
          <t>Dec. 31, 2020</t>
        </is>
      </c>
    </row>
    <row r="3">
      <c r="A3" s="3" t="inlineStr">
        <is>
          <t>Shares</t>
        </is>
      </c>
    </row>
    <row r="4">
      <c r="A4" s="4" t="inlineStr">
        <is>
          <t>Options outstanding at beginning of the period (in shares)</t>
        </is>
      </c>
      <c r="B4" s="6" t="n">
        <v>3042229</v>
      </c>
    </row>
    <row r="5">
      <c r="A5" s="4" t="inlineStr">
        <is>
          <t>Granted (in shares)</t>
        </is>
      </c>
      <c r="B5" s="6" t="n">
        <v>1383410</v>
      </c>
    </row>
    <row r="6">
      <c r="A6" s="4" t="inlineStr">
        <is>
          <t>Exercised (in shares)</t>
        </is>
      </c>
      <c r="B6" s="6" t="n">
        <v>-259322</v>
      </c>
    </row>
    <row r="7">
      <c r="A7" s="4" t="inlineStr">
        <is>
          <t>Canceled (in shares)</t>
        </is>
      </c>
      <c r="B7" s="6" t="n">
        <v>-88650</v>
      </c>
    </row>
    <row r="8">
      <c r="A8" s="4" t="inlineStr">
        <is>
          <t>Options outstanding at the end of the period (in shares)</t>
        </is>
      </c>
      <c r="B8" s="6" t="n">
        <v>4077667</v>
      </c>
      <c r="C8" s="6" t="n">
        <v>3042229</v>
      </c>
    </row>
    <row r="9">
      <c r="A9" s="4" t="inlineStr">
        <is>
          <t>Options vested and expected to vest at the end of the period (in shares)</t>
        </is>
      </c>
      <c r="B9" s="6" t="n">
        <v>3952611</v>
      </c>
    </row>
    <row r="10">
      <c r="A10" s="4" t="inlineStr">
        <is>
          <t>Options exercisable at the end of the period (in shares)</t>
        </is>
      </c>
      <c r="B10" s="6" t="n">
        <v>1483998</v>
      </c>
    </row>
    <row r="11">
      <c r="A11" s="4" t="inlineStr">
        <is>
          <t>Shares available for grant under the 2021 Plan</t>
        </is>
      </c>
      <c r="B11" s="6" t="n">
        <v>3304217</v>
      </c>
    </row>
    <row r="12">
      <c r="A12" s="3" t="inlineStr">
        <is>
          <t>Weighted Average Exercise Price Per Share</t>
        </is>
      </c>
    </row>
    <row r="13">
      <c r="A13" s="4" t="inlineStr">
        <is>
          <t>Options outstanding at beginning of the period (in dollars per share)</t>
        </is>
      </c>
      <c r="B13" s="8" t="n">
        <v>28.93</v>
      </c>
    </row>
    <row r="14">
      <c r="A14" s="4" t="inlineStr">
        <is>
          <t>Granted (in dollars per share)</t>
        </is>
      </c>
      <c r="B14" s="12" t="n">
        <v>28.55</v>
      </c>
    </row>
    <row r="15">
      <c r="A15" s="4" t="inlineStr">
        <is>
          <t>Exercised (in dollars per share)</t>
        </is>
      </c>
      <c r="B15" s="12" t="n">
        <v>8.720000000000001</v>
      </c>
    </row>
    <row r="16">
      <c r="A16" s="4" t="inlineStr">
        <is>
          <t>Canceled (in dollars per share)</t>
        </is>
      </c>
      <c r="B16" s="12" t="n">
        <v>31.89</v>
      </c>
    </row>
    <row r="17">
      <c r="A17" s="4" t="inlineStr">
        <is>
          <t>Options outstanding at the end of the period (in dollars per share)</t>
        </is>
      </c>
      <c r="B17" s="12" t="n">
        <v>30.02</v>
      </c>
      <c r="C17" s="8" t="n">
        <v>28.93</v>
      </c>
    </row>
    <row r="18">
      <c r="A18" s="4" t="inlineStr">
        <is>
          <t>Options vested and expected to Vest at the end of the period (in dollars per share)</t>
        </is>
      </c>
      <c r="B18" s="12" t="n">
        <v>30.31</v>
      </c>
    </row>
    <row r="19">
      <c r="A19" s="4" t="inlineStr">
        <is>
          <t>Options exercisable at the end of the period (in dollars per share)</t>
        </is>
      </c>
      <c r="B19" s="8" t="n">
        <v>49.01</v>
      </c>
    </row>
    <row r="20">
      <c r="A20" s="3" t="inlineStr">
        <is>
          <t>Weighted Average Remaining Contractual Term (In Years)</t>
        </is>
      </c>
    </row>
    <row r="21">
      <c r="A21" s="4" t="inlineStr">
        <is>
          <t>Options outstanding at the end of the period</t>
        </is>
      </c>
      <c r="B21" s="4" t="inlineStr">
        <is>
          <t>8 years</t>
        </is>
      </c>
      <c r="C21" s="4" t="inlineStr">
        <is>
          <t>8 years 2 months 12 days</t>
        </is>
      </c>
    </row>
    <row r="22">
      <c r="A22" s="4" t="inlineStr">
        <is>
          <t>Options vested and expected to vest at the end of the period</t>
        </is>
      </c>
      <c r="B22" s="4" t="inlineStr">
        <is>
          <t>8 years</t>
        </is>
      </c>
    </row>
    <row r="23">
      <c r="A23" s="4" t="inlineStr">
        <is>
          <t>Options exercisable at the end of the period</t>
        </is>
      </c>
      <c r="B23" s="4" t="inlineStr">
        <is>
          <t>6 years 7 months 6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70511</v>
      </c>
      <c r="C4" s="7" t="n">
        <v>-59780</v>
      </c>
      <c r="D4" s="7" t="n">
        <v>-50878</v>
      </c>
    </row>
    <row r="5">
      <c r="A5" s="3" t="inlineStr">
        <is>
          <t>Adjustments to reconcile net loss to net cash used in operating activities:</t>
        </is>
      </c>
    </row>
    <row r="6">
      <c r="A6" s="4" t="inlineStr">
        <is>
          <t>Depreciation and amortization</t>
        </is>
      </c>
      <c r="B6" s="6" t="n">
        <v>3068</v>
      </c>
      <c r="C6" s="6" t="n">
        <v>3929</v>
      </c>
      <c r="D6" s="6" t="n">
        <v>4858</v>
      </c>
    </row>
    <row r="7">
      <c r="A7" s="4" t="inlineStr">
        <is>
          <t>Amortization and premium of marketable securities, net</t>
        </is>
      </c>
      <c r="B7" s="6" t="n">
        <v>-3209</v>
      </c>
      <c r="C7" s="6" t="n">
        <v>-729</v>
      </c>
      <c r="D7" s="6" t="n">
        <v>-1140</v>
      </c>
    </row>
    <row r="8">
      <c r="A8" s="4" t="inlineStr">
        <is>
          <t>(Gain) loss on sale or disposal of assets</t>
        </is>
      </c>
      <c r="B8" s="6" t="n">
        <v>-24</v>
      </c>
      <c r="C8" s="6" t="n">
        <v>-55</v>
      </c>
      <c r="D8" s="6" t="n">
        <v>11</v>
      </c>
    </row>
    <row r="9">
      <c r="A9" s="4" t="inlineStr">
        <is>
          <t>Intangible asset impairment</t>
        </is>
      </c>
      <c r="B9" s="6" t="n">
        <v>3500</v>
      </c>
      <c r="C9" s="6" t="n">
        <v>18000</v>
      </c>
    </row>
    <row r="10">
      <c r="A10" s="4" t="inlineStr">
        <is>
          <t>Other asset impairment</t>
        </is>
      </c>
      <c r="D10" s="6" t="n">
        <v>1800</v>
      </c>
    </row>
    <row r="11">
      <c r="A11" s="4" t="inlineStr">
        <is>
          <t>Gain on fair value remeasurement of contingent consideration</t>
        </is>
      </c>
      <c r="B11" s="6" t="n">
        <v>-1405</v>
      </c>
      <c r="C11" s="6" t="n">
        <v>-4218</v>
      </c>
      <c r="D11" s="6" t="n">
        <v>-1294</v>
      </c>
    </row>
    <row r="12">
      <c r="A12" s="4" t="inlineStr">
        <is>
          <t>Non-cash income tax benefit</t>
        </is>
      </c>
      <c r="B12" s="6" t="n">
        <v>-227</v>
      </c>
      <c r="C12" s="6" t="n">
        <v>-1167</v>
      </c>
    </row>
    <row r="13">
      <c r="A13" s="4" t="inlineStr">
        <is>
          <t>Stock-based compensation expense</t>
        </is>
      </c>
      <c r="B13" s="6" t="n">
        <v>8953</v>
      </c>
      <c r="C13" s="6" t="n">
        <v>3915</v>
      </c>
      <c r="D13" s="6" t="n">
        <v>4551</v>
      </c>
    </row>
    <row r="14">
      <c r="A14" s="3" t="inlineStr">
        <is>
          <t>Changes in operating assets and liabilities:</t>
        </is>
      </c>
    </row>
    <row r="15">
      <c r="A15" s="4" t="inlineStr">
        <is>
          <t>Accounts and other receivables</t>
        </is>
      </c>
      <c r="B15" s="6" t="n">
        <v>1574</v>
      </c>
      <c r="C15" s="6" t="n">
        <v>-787</v>
      </c>
      <c r="D15" s="6" t="n">
        <v>2274</v>
      </c>
    </row>
    <row r="16">
      <c r="A16" s="4" t="inlineStr">
        <is>
          <t>Prepaid and other current assets</t>
        </is>
      </c>
      <c r="B16" s="6" t="n">
        <v>-1871</v>
      </c>
      <c r="C16" s="6" t="n">
        <v>-334</v>
      </c>
      <c r="D16" s="6" t="n">
        <v>362</v>
      </c>
    </row>
    <row r="17">
      <c r="A17" s="4" t="inlineStr">
        <is>
          <t>Other assets</t>
        </is>
      </c>
      <c r="B17" s="6" t="n">
        <v>-5</v>
      </c>
      <c r="D17" s="6" t="n">
        <v>-39</v>
      </c>
    </row>
    <row r="18">
      <c r="A18" s="4" t="inlineStr">
        <is>
          <t>Accounts payable and accrued expenses</t>
        </is>
      </c>
      <c r="B18" s="6" t="n">
        <v>3653</v>
      </c>
      <c r="C18" s="6" t="n">
        <v>1638</v>
      </c>
      <c r="D18" s="6" t="n">
        <v>-321</v>
      </c>
    </row>
    <row r="19">
      <c r="A19" s="4" t="inlineStr">
        <is>
          <t>Other liabilities</t>
        </is>
      </c>
      <c r="B19" s="6" t="n">
        <v>-4405</v>
      </c>
      <c r="C19" s="6" t="n">
        <v>-816</v>
      </c>
      <c r="D19" s="6" t="n">
        <v>-6599</v>
      </c>
    </row>
    <row r="20">
      <c r="A20" s="4" t="inlineStr">
        <is>
          <t>Net cash used in operating activities</t>
        </is>
      </c>
      <c r="B20" s="6" t="n">
        <v>-60909</v>
      </c>
      <c r="C20" s="6" t="n">
        <v>-40404</v>
      </c>
      <c r="D20" s="6" t="n">
        <v>-46415</v>
      </c>
    </row>
    <row r="21">
      <c r="A21" s="3" t="inlineStr">
        <is>
          <t>Cash flows from investing activities:</t>
        </is>
      </c>
    </row>
    <row r="22">
      <c r="A22" s="4" t="inlineStr">
        <is>
          <t>Sales and maturities of marketable securities</t>
        </is>
      </c>
      <c r="B22" s="6" t="n">
        <v>174947</v>
      </c>
      <c r="C22" s="6" t="n">
        <v>123600</v>
      </c>
      <c r="D22" s="6" t="n">
        <v>113173</v>
      </c>
    </row>
    <row r="23">
      <c r="A23" s="4" t="inlineStr">
        <is>
          <t>Purchases of marketable securities</t>
        </is>
      </c>
      <c r="B23" s="6" t="n">
        <v>-389881</v>
      </c>
      <c r="C23" s="6" t="n">
        <v>-220321</v>
      </c>
      <c r="D23" s="6" t="n">
        <v>-95382</v>
      </c>
    </row>
    <row r="24">
      <c r="A24" s="4" t="inlineStr">
        <is>
          <t>Acquisition of property and equipment</t>
        </is>
      </c>
      <c r="B24" s="6" t="n">
        <v>-1249</v>
      </c>
      <c r="C24" s="6" t="n">
        <v>-1552</v>
      </c>
      <c r="D24" s="6" t="n">
        <v>-731</v>
      </c>
    </row>
    <row r="25">
      <c r="A25" s="4" t="inlineStr">
        <is>
          <t>Proceeds from sale or disposal of assets</t>
        </is>
      </c>
      <c r="B25" s="6" t="n">
        <v>27</v>
      </c>
      <c r="C25" s="6" t="n">
        <v>55</v>
      </c>
      <c r="D25" s="6" t="n">
        <v>20</v>
      </c>
    </row>
    <row r="26">
      <c r="A26" s="4" t="inlineStr">
        <is>
          <t>Net cash (used in) provided by investing activities</t>
        </is>
      </c>
      <c r="B26" s="6" t="n">
        <v>-216156</v>
      </c>
      <c r="C26" s="6" t="n">
        <v>-98218</v>
      </c>
      <c r="D26" s="6" t="n">
        <v>17080</v>
      </c>
    </row>
    <row r="27">
      <c r="A27" s="3" t="inlineStr">
        <is>
          <t>Cash flows from financing activities:</t>
        </is>
      </c>
    </row>
    <row r="28">
      <c r="A28" s="4" t="inlineStr">
        <is>
          <t>Net proceeds from stock issuances</t>
        </is>
      </c>
      <c r="B28" s="6" t="n">
        <v>269893</v>
      </c>
      <c r="C28" s="6" t="n">
        <v>170792</v>
      </c>
      <c r="D28" s="6" t="n">
        <v>16248</v>
      </c>
    </row>
    <row r="29">
      <c r="A29" s="4" t="inlineStr">
        <is>
          <t>Proceeds from issuance of stock from employee benefit plans</t>
        </is>
      </c>
      <c r="B29" s="6" t="n">
        <v>2479</v>
      </c>
      <c r="C29" s="6" t="n">
        <v>434</v>
      </c>
      <c r="D29" s="6" t="n">
        <v>9</v>
      </c>
    </row>
    <row r="30">
      <c r="A30" s="4" t="inlineStr">
        <is>
          <t>Issuance of term loan</t>
        </is>
      </c>
      <c r="C30" s="6" t="n">
        <v>2962</v>
      </c>
    </row>
    <row r="31">
      <c r="A31" s="4" t="inlineStr">
        <is>
          <t>Payment of term loan</t>
        </is>
      </c>
      <c r="C31" s="6" t="n">
        <v>-2962</v>
      </c>
    </row>
    <row r="32">
      <c r="A32" s="4" t="inlineStr">
        <is>
          <t>Net cash provided by financing activities</t>
        </is>
      </c>
      <c r="B32" s="6" t="n">
        <v>272372</v>
      </c>
      <c r="C32" s="6" t="n">
        <v>171226</v>
      </c>
      <c r="D32" s="6" t="n">
        <v>16257</v>
      </c>
    </row>
    <row r="33">
      <c r="A33" s="4" t="inlineStr">
        <is>
          <t>Net (decrease) increase in cash and cash equivalents</t>
        </is>
      </c>
      <c r="B33" s="6" t="n">
        <v>-4693</v>
      </c>
      <c r="C33" s="6" t="n">
        <v>32604</v>
      </c>
      <c r="D33" s="6" t="n">
        <v>-13078</v>
      </c>
    </row>
    <row r="34">
      <c r="A34" s="4" t="inlineStr">
        <is>
          <t>Cash and cash equivalents at beginning of period</t>
        </is>
      </c>
      <c r="B34" s="6" t="n">
        <v>43836</v>
      </c>
      <c r="C34" s="6" t="n">
        <v>11232</v>
      </c>
      <c r="D34" s="6" t="n">
        <v>24310</v>
      </c>
    </row>
    <row r="35">
      <c r="A35" s="4" t="inlineStr">
        <is>
          <t>Cash and cash equivalents at end of period</t>
        </is>
      </c>
      <c r="B35" s="6" t="n">
        <v>39143</v>
      </c>
      <c r="C35" s="6" t="n">
        <v>43836</v>
      </c>
      <c r="D35" s="6" t="n">
        <v>11232</v>
      </c>
    </row>
    <row r="36">
      <c r="A36" s="3" t="inlineStr">
        <is>
          <t>Non-cash investing activities</t>
        </is>
      </c>
    </row>
    <row r="37">
      <c r="A37" s="4" t="inlineStr">
        <is>
          <t>Accrued construction in progress</t>
        </is>
      </c>
      <c r="B37" s="7" t="n">
        <v>289</v>
      </c>
      <c r="C37" s="7" t="n">
        <v>221</v>
      </c>
      <c r="D37" s="7" t="n">
        <v>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Employee Stock Option and Incentive Plan Activity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Additional information</t>
        </is>
      </c>
    </row>
    <row r="4">
      <c r="A4" s="4" t="inlineStr">
        <is>
          <t>Weighted average period compensation cost is expected to be recognized (in years)</t>
        </is>
      </c>
      <c r="B4" s="4" t="inlineStr">
        <is>
          <t>2 years 8 months 12 days</t>
        </is>
      </c>
    </row>
    <row r="5">
      <c r="A5" s="4" t="inlineStr">
        <is>
          <t>Stock options</t>
        </is>
      </c>
    </row>
    <row r="6">
      <c r="A6" s="3" t="inlineStr">
        <is>
          <t>Additional information</t>
        </is>
      </c>
    </row>
    <row r="7">
      <c r="A7" s="4" t="inlineStr">
        <is>
          <t>Intrinsic value of options exercised</t>
        </is>
      </c>
      <c r="B7" s="5" t="n">
        <v>9.4</v>
      </c>
      <c r="C7" s="5" t="n">
        <v>0.8</v>
      </c>
      <c r="D7" s="7" t="n">
        <v>0</v>
      </c>
    </row>
    <row r="8">
      <c r="A8" s="4" t="inlineStr">
        <is>
          <t>Weighted average grant-date fair value (in dollars per share)</t>
        </is>
      </c>
      <c r="B8" s="8" t="n">
        <v>22.16</v>
      </c>
      <c r="C8" s="8" t="n">
        <v>8.08</v>
      </c>
      <c r="D8" s="8" t="n">
        <v>2.08</v>
      </c>
    </row>
    <row r="9">
      <c r="A9" s="4" t="inlineStr">
        <is>
          <t>Fair value of options vested</t>
        </is>
      </c>
      <c r="B9" s="5" t="n">
        <v>5.9</v>
      </c>
      <c r="C9" s="5" t="n">
        <v>2.4</v>
      </c>
      <c r="D9" s="5" t="n">
        <v>4.9</v>
      </c>
    </row>
    <row r="10">
      <c r="A10" s="4" t="inlineStr">
        <is>
          <t>Intrinsic value of options outstanding</t>
        </is>
      </c>
      <c r="B10" s="11" t="n">
        <v>84.7</v>
      </c>
    </row>
    <row r="11">
      <c r="A11" s="4" t="inlineStr">
        <is>
          <t>Intrinsic value of options vested and expected to vest</t>
        </is>
      </c>
      <c r="B11" s="11" t="n">
        <v>82.40000000000001</v>
      </c>
    </row>
    <row r="12">
      <c r="A12" s="4" t="inlineStr">
        <is>
          <t>Intrinsic value of options exercisable</t>
        </is>
      </c>
      <c r="B12" s="11" t="n">
        <v>33.7</v>
      </c>
    </row>
    <row r="13">
      <c r="A13" s="4" t="inlineStr">
        <is>
          <t>Compensation cost not yet recognized</t>
        </is>
      </c>
      <c r="B13" s="5" t="n">
        <v>3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Expenses (Details) - USD ($) $ in Thousands</t>
        </is>
      </c>
      <c r="B1" s="2" t="inlineStr">
        <is>
          <t>12 Months Ended</t>
        </is>
      </c>
    </row>
    <row r="2">
      <c r="B2" s="2" t="inlineStr">
        <is>
          <t>Dec. 31, 2021</t>
        </is>
      </c>
      <c r="C2" s="2" t="inlineStr">
        <is>
          <t>Dec. 31, 2020</t>
        </is>
      </c>
      <c r="D2" s="2" t="inlineStr">
        <is>
          <t>Dec. 31, 2019</t>
        </is>
      </c>
    </row>
    <row r="3">
      <c r="A3" s="3" t="inlineStr">
        <is>
          <t>Stock-based compensation expense</t>
        </is>
      </c>
    </row>
    <row r="4">
      <c r="A4" s="4" t="inlineStr">
        <is>
          <t>Stock-based compensation expense</t>
        </is>
      </c>
      <c r="B4" s="7" t="n">
        <v>8953</v>
      </c>
      <c r="C4" s="7" t="n">
        <v>3915</v>
      </c>
      <c r="D4" s="7" t="n">
        <v>4551</v>
      </c>
    </row>
    <row r="5">
      <c r="A5" s="4" t="inlineStr">
        <is>
          <t>Research and development</t>
        </is>
      </c>
    </row>
    <row r="6">
      <c r="A6" s="3" t="inlineStr">
        <is>
          <t>Stock-based compensation expense</t>
        </is>
      </c>
    </row>
    <row r="7">
      <c r="A7" s="4" t="inlineStr">
        <is>
          <t>Stock-based compensation expense</t>
        </is>
      </c>
      <c r="B7" s="6" t="n">
        <v>4525</v>
      </c>
      <c r="C7" s="6" t="n">
        <v>1933</v>
      </c>
      <c r="D7" s="6" t="n">
        <v>2053</v>
      </c>
    </row>
    <row r="8">
      <c r="A8" s="4" t="inlineStr">
        <is>
          <t>General and administrative</t>
        </is>
      </c>
    </row>
    <row r="9">
      <c r="A9" s="3" t="inlineStr">
        <is>
          <t>Stock-based compensation expense</t>
        </is>
      </c>
    </row>
    <row r="10">
      <c r="A10" s="4" t="inlineStr">
        <is>
          <t>Stock-based compensation expense</t>
        </is>
      </c>
      <c r="B10" s="7" t="n">
        <v>4428</v>
      </c>
      <c r="C10" s="7" t="n">
        <v>1982</v>
      </c>
      <c r="D10" s="7" t="n">
        <v>249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tock-Based Compensation - Valuation (Details) - Stock options</t>
        </is>
      </c>
      <c r="B1" s="2" t="inlineStr">
        <is>
          <t>12 Months Ended</t>
        </is>
      </c>
    </row>
    <row r="2">
      <c r="B2" s="2" t="inlineStr">
        <is>
          <t>Dec. 31, 2021</t>
        </is>
      </c>
      <c r="C2" s="2" t="inlineStr">
        <is>
          <t>Dec. 31, 2020</t>
        </is>
      </c>
      <c r="D2" s="2" t="inlineStr">
        <is>
          <t>Dec. 31, 2019</t>
        </is>
      </c>
    </row>
    <row r="3">
      <c r="A3" s="3" t="inlineStr">
        <is>
          <t>Black-Scholes option with following assumptions:</t>
        </is>
      </c>
    </row>
    <row r="4">
      <c r="A4" s="4" t="inlineStr">
        <is>
          <t>Expected stock price volatility, minimum (as a percent)</t>
        </is>
      </c>
      <c r="B4" s="4" t="inlineStr">
        <is>
          <t>97.00%</t>
        </is>
      </c>
      <c r="C4" s="4" t="inlineStr">
        <is>
          <t>91.00%</t>
        </is>
      </c>
      <c r="D4" s="4" t="inlineStr">
        <is>
          <t>90.00%</t>
        </is>
      </c>
    </row>
    <row r="5">
      <c r="A5" s="4" t="inlineStr">
        <is>
          <t>Expected stock price volatility, maximum (as a percent)</t>
        </is>
      </c>
      <c r="B5" s="4" t="inlineStr">
        <is>
          <t>98.00%</t>
        </is>
      </c>
      <c r="C5" s="4" t="inlineStr">
        <is>
          <t>98.00%</t>
        </is>
      </c>
      <c r="D5" s="4" t="inlineStr">
        <is>
          <t>91.00%</t>
        </is>
      </c>
    </row>
    <row r="6">
      <c r="A6" s="4" t="inlineStr">
        <is>
          <t>Expected option term</t>
        </is>
      </c>
      <c r="B6" s="4" t="inlineStr">
        <is>
          <t>6 years</t>
        </is>
      </c>
      <c r="C6" s="4" t="inlineStr">
        <is>
          <t>6 years</t>
        </is>
      </c>
      <c r="D6" s="4" t="inlineStr">
        <is>
          <t>6 years</t>
        </is>
      </c>
    </row>
    <row r="7">
      <c r="A7" s="4" t="inlineStr">
        <is>
          <t>Risk-free interest rate, minimum (as a percent)</t>
        </is>
      </c>
      <c r="B7" s="4" t="inlineStr">
        <is>
          <t>0.80%</t>
        </is>
      </c>
      <c r="C7" s="4" t="inlineStr">
        <is>
          <t>0.50%</t>
        </is>
      </c>
      <c r="D7" s="4" t="inlineStr">
        <is>
          <t>1.60%</t>
        </is>
      </c>
    </row>
    <row r="8">
      <c r="A8" s="4" t="inlineStr">
        <is>
          <t>Risk-free interest rate, maximum (as a percent)</t>
        </is>
      </c>
      <c r="B8" s="4" t="inlineStr">
        <is>
          <t>1.40%</t>
        </is>
      </c>
      <c r="C8" s="4" t="inlineStr">
        <is>
          <t>0.70%</t>
        </is>
      </c>
      <c r="D8" s="4" t="inlineStr">
        <is>
          <t>2.50%</t>
        </is>
      </c>
    </row>
    <row r="9">
      <c r="A9" s="4" t="inlineStr">
        <is>
          <t>Expected dividend yield (as a percent)</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Revenue (Details) - USD ($) $ in Thousand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Revenue</t>
        </is>
      </c>
    </row>
    <row r="4">
      <c r="A4" s="4" t="inlineStr">
        <is>
          <t>Revenue, contract liabilities</t>
        </is>
      </c>
      <c r="C4" s="7" t="n">
        <v>3400</v>
      </c>
    </row>
    <row r="5">
      <c r="A5" s="4" t="inlineStr">
        <is>
          <t>Revenues</t>
        </is>
      </c>
      <c r="C5" s="6" t="n">
        <v>4651</v>
      </c>
      <c r="D5" s="7" t="n">
        <v>7418</v>
      </c>
      <c r="E5" s="7" t="n">
        <v>3573</v>
      </c>
    </row>
    <row r="6">
      <c r="A6" s="4" t="inlineStr">
        <is>
          <t>Contract assets</t>
        </is>
      </c>
      <c r="C6" s="6" t="n">
        <v>0</v>
      </c>
      <c r="D6" s="6" t="n">
        <v>0</v>
      </c>
    </row>
    <row r="7">
      <c r="A7" s="4" t="inlineStr">
        <is>
          <t>Contract liability</t>
        </is>
      </c>
      <c r="C7" s="6" t="n">
        <v>433</v>
      </c>
      <c r="D7" s="6" t="n">
        <v>3386</v>
      </c>
    </row>
    <row r="8">
      <c r="A8" s="4" t="inlineStr">
        <is>
          <t>Product development and licensing agreements</t>
        </is>
      </c>
    </row>
    <row r="9">
      <c r="A9" s="3" t="inlineStr">
        <is>
          <t>Revenue</t>
        </is>
      </c>
    </row>
    <row r="10">
      <c r="A10" s="4" t="inlineStr">
        <is>
          <t>Revenues</t>
        </is>
      </c>
      <c r="C10" s="6" t="n">
        <v>31</v>
      </c>
      <c r="D10" s="6" t="n">
        <v>2301</v>
      </c>
      <c r="E10" s="6" t="n">
        <v>473</v>
      </c>
    </row>
    <row r="11">
      <c r="A11" s="4" t="inlineStr">
        <is>
          <t>Contracts and grants</t>
        </is>
      </c>
    </row>
    <row r="12">
      <c r="A12" s="3" t="inlineStr">
        <is>
          <t>Revenue</t>
        </is>
      </c>
    </row>
    <row r="13">
      <c r="A13" s="4" t="inlineStr">
        <is>
          <t>Revenues</t>
        </is>
      </c>
      <c r="C13" s="6" t="n">
        <v>4620</v>
      </c>
      <c r="D13" s="6" t="n">
        <v>5117</v>
      </c>
      <c r="E13" s="6" t="n">
        <v>3100</v>
      </c>
    </row>
    <row r="14">
      <c r="A14" s="4" t="inlineStr">
        <is>
          <t>Rockefeller | Product development and licensing agreements</t>
        </is>
      </c>
    </row>
    <row r="15">
      <c r="A15" s="3" t="inlineStr">
        <is>
          <t>Revenue</t>
        </is>
      </c>
    </row>
    <row r="16">
      <c r="A16" s="4" t="inlineStr">
        <is>
          <t>Revenues</t>
        </is>
      </c>
      <c r="B16" s="7" t="n">
        <v>1800</v>
      </c>
    </row>
    <row r="17">
      <c r="A17" s="4" t="inlineStr">
        <is>
          <t>Rockefeller | Contracts and grants</t>
        </is>
      </c>
    </row>
    <row r="18">
      <c r="A18" s="3" t="inlineStr">
        <is>
          <t>Revenue</t>
        </is>
      </c>
    </row>
    <row r="19">
      <c r="A19" s="4" t="inlineStr">
        <is>
          <t>Revenues</t>
        </is>
      </c>
      <c r="C19" s="6" t="n">
        <v>4100</v>
      </c>
      <c r="D19" s="6" t="n">
        <v>4500</v>
      </c>
      <c r="E19" s="7" t="n">
        <v>2600</v>
      </c>
    </row>
    <row r="20">
      <c r="A20" s="4" t="inlineStr">
        <is>
          <t>IAVI &amp; Frontier | Contracts and grants</t>
        </is>
      </c>
    </row>
    <row r="21">
      <c r="A21" s="3" t="inlineStr">
        <is>
          <t>Revenue</t>
        </is>
      </c>
    </row>
    <row r="22">
      <c r="A22" s="4" t="inlineStr">
        <is>
          <t>Revenues</t>
        </is>
      </c>
      <c r="C22" s="7" t="n">
        <v>400</v>
      </c>
      <c r="D22" s="7" t="n">
        <v>4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llaboration Agreements (Details) - USD ($) $ in Millions</t>
        </is>
      </c>
      <c r="B1" s="2" t="inlineStr">
        <is>
          <t>12 Months Ended</t>
        </is>
      </c>
    </row>
    <row r="2">
      <c r="B2" s="2" t="inlineStr">
        <is>
          <t>Dec. 31, 2021</t>
        </is>
      </c>
      <c r="C2" s="2" t="inlineStr">
        <is>
          <t>Dec. 31, 2020</t>
        </is>
      </c>
      <c r="D2" s="2" t="inlineStr">
        <is>
          <t>Dec. 31, 2019</t>
        </is>
      </c>
    </row>
    <row r="3">
      <c r="A3" s="3" t="inlineStr">
        <is>
          <t>Collaborative Agreements</t>
        </is>
      </c>
    </row>
    <row r="4">
      <c r="A4" s="4" t="inlineStr">
        <is>
          <t>License fee expense</t>
        </is>
      </c>
      <c r="B4" s="5" t="n">
        <v>0.1</v>
      </c>
      <c r="C4" s="5" t="n">
        <v>0.2</v>
      </c>
      <c r="D4" s="5" t="n">
        <v>0.1</v>
      </c>
    </row>
    <row r="5">
      <c r="A5" s="4" t="inlineStr">
        <is>
          <t>Southampton | Southampton</t>
        </is>
      </c>
    </row>
    <row r="6">
      <c r="A6" s="3" t="inlineStr">
        <is>
          <t>Collaborative Agreements</t>
        </is>
      </c>
    </row>
    <row r="7">
      <c r="A7" s="4" t="inlineStr">
        <is>
          <t>Potential milestone payment</t>
        </is>
      </c>
      <c r="B7" s="6" t="n">
        <v>1</v>
      </c>
    </row>
    <row r="8">
      <c r="A8" s="4" t="inlineStr">
        <is>
          <t>Amgen | Amgen</t>
        </is>
      </c>
    </row>
    <row r="9">
      <c r="A9" s="3" t="inlineStr">
        <is>
          <t>Collaborative Agreements</t>
        </is>
      </c>
    </row>
    <row r="10">
      <c r="A10" s="4" t="inlineStr">
        <is>
          <t>Potential milestone payment</t>
        </is>
      </c>
      <c r="B10" s="11" t="n">
        <v>0.9</v>
      </c>
    </row>
    <row r="11">
      <c r="A11" s="4" t="inlineStr">
        <is>
          <t>Yale | Yale</t>
        </is>
      </c>
    </row>
    <row r="12">
      <c r="A12" s="3" t="inlineStr">
        <is>
          <t>Collaborative Agreements</t>
        </is>
      </c>
    </row>
    <row r="13">
      <c r="A13" s="4" t="inlineStr">
        <is>
          <t>Potential milestone payment</t>
        </is>
      </c>
      <c r="B13" s="7" t="n">
        <v>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Benefit (Provision) (Details) - USD ($) $ in Thousands</t>
        </is>
      </c>
      <c r="B1" s="2" t="inlineStr">
        <is>
          <t>12 Months Ended</t>
        </is>
      </c>
    </row>
    <row r="2">
      <c r="B2" s="2" t="inlineStr">
        <is>
          <t>Dec. 31, 2021</t>
        </is>
      </c>
      <c r="C2" s="2" t="inlineStr">
        <is>
          <t>Dec. 31, 2020</t>
        </is>
      </c>
      <c r="D2" s="2" t="inlineStr">
        <is>
          <t>Dec. 31, 2019</t>
        </is>
      </c>
    </row>
    <row r="3">
      <c r="A3" s="3" t="inlineStr">
        <is>
          <t>Income tax benefit (provision):</t>
        </is>
      </c>
    </row>
    <row r="4">
      <c r="A4" s="4" t="inlineStr">
        <is>
          <t>Federal</t>
        </is>
      </c>
      <c r="B4" s="7" t="n">
        <v>18513</v>
      </c>
      <c r="C4" s="7" t="n">
        <v>16615</v>
      </c>
      <c r="D4" s="7" t="n">
        <v>13869</v>
      </c>
    </row>
    <row r="5">
      <c r="A5" s="4" t="inlineStr">
        <is>
          <t>State</t>
        </is>
      </c>
      <c r="B5" s="6" t="n">
        <v>7082</v>
      </c>
      <c r="C5" s="6" t="n">
        <v>5802</v>
      </c>
      <c r="D5" s="6" t="n">
        <v>2170</v>
      </c>
    </row>
    <row r="6">
      <c r="A6" s="4" t="inlineStr">
        <is>
          <t>Expiration of NOLs and R&amp;D Credit</t>
        </is>
      </c>
      <c r="B6" s="6" t="n">
        <v>-14210</v>
      </c>
      <c r="C6" s="6" t="n">
        <v>-20294</v>
      </c>
      <c r="D6" s="6" t="n">
        <v>-18966</v>
      </c>
    </row>
    <row r="7">
      <c r="A7" s="4" t="inlineStr">
        <is>
          <t>Income tax benefit (provision) before valuation allowance</t>
        </is>
      </c>
      <c r="B7" s="6" t="n">
        <v>11385</v>
      </c>
      <c r="C7" s="6" t="n">
        <v>2123</v>
      </c>
      <c r="D7" s="6" t="n">
        <v>-2927</v>
      </c>
    </row>
    <row r="8">
      <c r="A8" s="4" t="inlineStr">
        <is>
          <t>Deferred tax valuation allowance</t>
        </is>
      </c>
      <c r="B8" s="6" t="n">
        <v>-11158</v>
      </c>
      <c r="C8" s="6" t="n">
        <v>-956</v>
      </c>
      <c r="D8" s="7" t="n">
        <v>2927</v>
      </c>
    </row>
    <row r="9">
      <c r="A9" s="4" t="inlineStr">
        <is>
          <t>Income tax benefit (provision)</t>
        </is>
      </c>
      <c r="B9" s="7" t="n">
        <v>227</v>
      </c>
      <c r="C9" s="7" t="n">
        <v>11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1</t>
        </is>
      </c>
      <c r="C2" s="2" t="inlineStr">
        <is>
          <t>Dec. 31, 2020</t>
        </is>
      </c>
      <c r="D2" s="2" t="inlineStr">
        <is>
          <t>Dec. 31, 2019</t>
        </is>
      </c>
    </row>
    <row r="3">
      <c r="A3" s="3" t="inlineStr">
        <is>
          <t>Reconciliation between the amount of reported income tax and the amount computed using U.S. Statutory rate</t>
        </is>
      </c>
    </row>
    <row r="4">
      <c r="A4" s="4" t="inlineStr">
        <is>
          <t>Pre-tax loss</t>
        </is>
      </c>
      <c r="B4" s="7" t="n">
        <v>-70738</v>
      </c>
      <c r="C4" s="7" t="n">
        <v>-60947</v>
      </c>
      <c r="D4" s="7" t="n">
        <v>-50878</v>
      </c>
    </row>
    <row r="5">
      <c r="A5" s="4" t="inlineStr">
        <is>
          <t>Loss at statutory rates</t>
        </is>
      </c>
      <c r="B5" s="6" t="n">
        <v>-14855</v>
      </c>
      <c r="C5" s="6" t="n">
        <v>-12799</v>
      </c>
      <c r="D5" s="6" t="n">
        <v>-10684</v>
      </c>
    </row>
    <row r="6">
      <c r="A6" s="4" t="inlineStr">
        <is>
          <t>Research and development credits</t>
        </is>
      </c>
      <c r="B6" s="6" t="n">
        <v>-2422</v>
      </c>
      <c r="C6" s="6" t="n">
        <v>-1778</v>
      </c>
      <c r="D6" s="6" t="n">
        <v>-1902</v>
      </c>
    </row>
    <row r="7">
      <c r="A7" s="4" t="inlineStr">
        <is>
          <t>State taxes</t>
        </is>
      </c>
      <c r="B7" s="6" t="n">
        <v>-7082</v>
      </c>
      <c r="C7" s="6" t="n">
        <v>-5802</v>
      </c>
      <c r="D7" s="6" t="n">
        <v>-2170</v>
      </c>
    </row>
    <row r="8">
      <c r="A8" s="4" t="inlineStr">
        <is>
          <t>Other</t>
        </is>
      </c>
      <c r="B8" s="6" t="n">
        <v>-941</v>
      </c>
      <c r="C8" s="6" t="n">
        <v>-1152</v>
      </c>
      <c r="D8" s="6" t="n">
        <v>-1011</v>
      </c>
    </row>
    <row r="9">
      <c r="A9" s="4" t="inlineStr">
        <is>
          <t>Change in fair value remeasurement of contingent consideration</t>
        </is>
      </c>
      <c r="B9" s="6" t="n">
        <v>-295</v>
      </c>
      <c r="C9" s="6" t="n">
        <v>-886</v>
      </c>
      <c r="D9" s="6" t="n">
        <v>-272</v>
      </c>
    </row>
    <row r="10">
      <c r="A10" s="4" t="inlineStr">
        <is>
          <t>Expiration of NOLs and R&amp;D credit</t>
        </is>
      </c>
      <c r="B10" s="6" t="n">
        <v>14210</v>
      </c>
      <c r="C10" s="6" t="n">
        <v>20294</v>
      </c>
      <c r="D10" s="6" t="n">
        <v>18966</v>
      </c>
    </row>
    <row r="11">
      <c r="A11" s="4" t="inlineStr">
        <is>
          <t>Change in valuation allowance</t>
        </is>
      </c>
      <c r="B11" s="6" t="n">
        <v>11158</v>
      </c>
      <c r="C11" s="6" t="n">
        <v>956</v>
      </c>
      <c r="D11" s="7" t="n">
        <v>-2927</v>
      </c>
    </row>
    <row r="12">
      <c r="A12" s="4" t="inlineStr">
        <is>
          <t>Income tax (benefit) provision</t>
        </is>
      </c>
      <c r="B12" s="7" t="n">
        <v>-227</v>
      </c>
      <c r="C12" s="7" t="n">
        <v>-116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tax assets and liabilities (Details) - USD ($) $ in Thousands</t>
        </is>
      </c>
      <c r="B1" s="2" t="inlineStr">
        <is>
          <t>12 Months Ended</t>
        </is>
      </c>
    </row>
    <row r="2">
      <c r="B2" s="2" t="inlineStr">
        <is>
          <t>Dec. 31, 2021</t>
        </is>
      </c>
      <c r="C2" s="2" t="inlineStr">
        <is>
          <t>Dec. 31, 2020</t>
        </is>
      </c>
    </row>
    <row r="3">
      <c r="A3" s="3" t="inlineStr">
        <is>
          <t>Gross deferred tax assets</t>
        </is>
      </c>
    </row>
    <row r="4">
      <c r="A4" s="4" t="inlineStr">
        <is>
          <t>Net operating loss carryforwards</t>
        </is>
      </c>
      <c r="B4" s="7" t="n">
        <v>183711</v>
      </c>
      <c r="C4" s="7" t="n">
        <v>174369</v>
      </c>
    </row>
    <row r="5">
      <c r="A5" s="4" t="inlineStr">
        <is>
          <t>Tax credit carryforwards</t>
        </is>
      </c>
      <c r="B5" s="6" t="n">
        <v>47927</v>
      </c>
      <c r="C5" s="6" t="n">
        <v>44936</v>
      </c>
    </row>
    <row r="6">
      <c r="A6" s="4" t="inlineStr">
        <is>
          <t>Deferred research and development expenses</t>
        </is>
      </c>
      <c r="B6" s="6" t="n">
        <v>59753</v>
      </c>
      <c r="C6" s="6" t="n">
        <v>63215</v>
      </c>
    </row>
    <row r="7">
      <c r="A7" s="4" t="inlineStr">
        <is>
          <t>Stock-based compensation</t>
        </is>
      </c>
      <c r="B7" s="6" t="n">
        <v>14719</v>
      </c>
      <c r="C7" s="6" t="n">
        <v>13196</v>
      </c>
    </row>
    <row r="8">
      <c r="A8" s="4" t="inlineStr">
        <is>
          <t>Fixed assets</t>
        </is>
      </c>
      <c r="B8" s="6" t="n">
        <v>1287</v>
      </c>
      <c r="C8" s="6" t="n">
        <v>1303</v>
      </c>
    </row>
    <row r="9">
      <c r="A9" s="4" t="inlineStr">
        <is>
          <t>Accrued expenses and other</t>
        </is>
      </c>
      <c r="B9" s="6" t="n">
        <v>370</v>
      </c>
      <c r="C9" s="6" t="n">
        <v>325</v>
      </c>
    </row>
    <row r="10">
      <c r="A10" s="4" t="inlineStr">
        <is>
          <t>Gross deferred tax assets</t>
        </is>
      </c>
      <c r="B10" s="6" t="n">
        <v>307767</v>
      </c>
      <c r="C10" s="6" t="n">
        <v>297344</v>
      </c>
    </row>
    <row r="11">
      <c r="A11" s="3" t="inlineStr">
        <is>
          <t>Gross deferred tax liabilities</t>
        </is>
      </c>
    </row>
    <row r="12">
      <c r="A12" s="4" t="inlineStr">
        <is>
          <t>IPR&amp;D intangibles</t>
        </is>
      </c>
      <c r="B12" s="6" t="n">
        <v>-6840</v>
      </c>
      <c r="C12" s="6" t="n">
        <v>-7802</v>
      </c>
    </row>
    <row r="13">
      <c r="A13" s="4" t="inlineStr">
        <is>
          <t>Total deferred tax assets and liabilities</t>
        </is>
      </c>
      <c r="B13" s="6" t="n">
        <v>300927</v>
      </c>
      <c r="C13" s="6" t="n">
        <v>289542</v>
      </c>
    </row>
    <row r="14">
      <c r="A14" s="4" t="inlineStr">
        <is>
          <t>Valuation Allowance</t>
        </is>
      </c>
      <c r="B14" s="6" t="n">
        <v>-302540</v>
      </c>
      <c r="C14" s="6" t="n">
        <v>-291382</v>
      </c>
    </row>
    <row r="15">
      <c r="A15" s="4" t="inlineStr">
        <is>
          <t>Net deferred tax liability</t>
        </is>
      </c>
      <c r="B15" s="6" t="n">
        <v>1613</v>
      </c>
      <c r="C15" s="6" t="n">
        <v>1840</v>
      </c>
    </row>
    <row r="16">
      <c r="A16" s="3" t="inlineStr">
        <is>
          <t>Principal components of the deferred tax assets and liabilities</t>
        </is>
      </c>
    </row>
    <row r="17">
      <c r="A17" s="4" t="inlineStr">
        <is>
          <t>Income Tax Benefit</t>
        </is>
      </c>
      <c r="B17" s="6" t="n">
        <v>-227</v>
      </c>
      <c r="C17" s="6" t="n">
        <v>-1167</v>
      </c>
    </row>
    <row r="18">
      <c r="A18" s="4" t="inlineStr">
        <is>
          <t>IPR&amp;D</t>
        </is>
      </c>
    </row>
    <row r="19">
      <c r="A19" s="3" t="inlineStr">
        <is>
          <t>Principal components of the deferred tax assets and liabilities</t>
        </is>
      </c>
    </row>
    <row r="20">
      <c r="A20" s="4" t="inlineStr">
        <is>
          <t>Income Tax Benefit</t>
        </is>
      </c>
      <c r="B20" s="7" t="n">
        <v>200</v>
      </c>
      <c r="C20" s="7" t="n">
        <v>1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Carryforwards (Details) - USD ($) $ in Millions</t>
        </is>
      </c>
      <c r="B1" s="2" t="inlineStr">
        <is>
          <t>12 Months Ended</t>
        </is>
      </c>
    </row>
    <row r="2">
      <c r="B2" s="2" t="inlineStr">
        <is>
          <t>Dec. 31, 2020</t>
        </is>
      </c>
      <c r="C2" s="2" t="inlineStr">
        <is>
          <t>Dec. 31, 2019</t>
        </is>
      </c>
      <c r="D2" s="2" t="inlineStr">
        <is>
          <t>Dec. 31, 2021</t>
        </is>
      </c>
    </row>
    <row r="3">
      <c r="A3" s="3" t="inlineStr">
        <is>
          <t>Operating Loss Carryforwards</t>
        </is>
      </c>
    </row>
    <row r="4">
      <c r="A4" s="4" t="inlineStr">
        <is>
          <t>Net operating loss carryforwards with no expiration date</t>
        </is>
      </c>
      <c r="D4" s="5" t="n">
        <v>293.8</v>
      </c>
    </row>
    <row r="5">
      <c r="A5" s="4" t="inlineStr">
        <is>
          <t>Foreign pre-tax loss</t>
        </is>
      </c>
      <c r="B5" s="7" t="n">
        <v>0</v>
      </c>
      <c r="C5" s="7" t="n">
        <v>0</v>
      </c>
    </row>
    <row r="6">
      <c r="A6" s="4" t="inlineStr">
        <is>
          <t>Federal</t>
        </is>
      </c>
    </row>
    <row r="7">
      <c r="A7" s="3" t="inlineStr">
        <is>
          <t>Operating Loss Carryforwards</t>
        </is>
      </c>
    </row>
    <row r="8">
      <c r="A8" s="4" t="inlineStr">
        <is>
          <t>Net operating loss carryforwards</t>
        </is>
      </c>
      <c r="D8" s="11" t="n">
        <v>622.4</v>
      </c>
    </row>
    <row r="9">
      <c r="A9" s="4" t="inlineStr">
        <is>
          <t>Federal | R&amp;D credit</t>
        </is>
      </c>
    </row>
    <row r="10">
      <c r="A10" s="3" t="inlineStr">
        <is>
          <t>Operating Loss Carryforwards</t>
        </is>
      </c>
    </row>
    <row r="11">
      <c r="A11" s="4" t="inlineStr">
        <is>
          <t>Net operating loss carryforwards</t>
        </is>
      </c>
      <c r="D11" s="11" t="n">
        <v>37.6</v>
      </c>
    </row>
    <row r="12">
      <c r="A12" s="4" t="inlineStr">
        <is>
          <t>State</t>
        </is>
      </c>
    </row>
    <row r="13">
      <c r="A13" s="3" t="inlineStr">
        <is>
          <t>Operating Loss Carryforwards</t>
        </is>
      </c>
    </row>
    <row r="14">
      <c r="A14" s="4" t="inlineStr">
        <is>
          <t>Net operating loss carryforwards</t>
        </is>
      </c>
      <c r="D14" s="11" t="n">
        <v>812.2</v>
      </c>
    </row>
    <row r="15">
      <c r="A15" s="4" t="inlineStr">
        <is>
          <t>State | R&amp;D credit</t>
        </is>
      </c>
    </row>
    <row r="16">
      <c r="A16" s="3" t="inlineStr">
        <is>
          <t>Operating Loss Carryforwards</t>
        </is>
      </c>
    </row>
    <row r="17">
      <c r="A17" s="4" t="inlineStr">
        <is>
          <t>Net operating loss carryforwards</t>
        </is>
      </c>
      <c r="D17" s="5" t="n">
        <v>13.1</v>
      </c>
    </row>
    <row r="18">
      <c r="A18" s="4" t="inlineStr">
        <is>
          <t>Australian Subsidiary</t>
        </is>
      </c>
    </row>
    <row r="19">
      <c r="A19" s="3" t="inlineStr">
        <is>
          <t>Operating Loss Carryforwards</t>
        </is>
      </c>
    </row>
    <row r="20">
      <c r="A20" s="4" t="inlineStr">
        <is>
          <t>Foreign Net Operating Loss written off</t>
        </is>
      </c>
      <c r="C20" s="5" t="n">
        <v>1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Savings Plan (Details) - USD ($) $ in Millions</t>
        </is>
      </c>
      <c r="B1" s="2" t="inlineStr">
        <is>
          <t>12 Months Ended</t>
        </is>
      </c>
    </row>
    <row r="2">
      <c r="B2" s="2" t="inlineStr">
        <is>
          <t>Dec. 31, 2021</t>
        </is>
      </c>
      <c r="C2" s="2" t="inlineStr">
        <is>
          <t>Dec. 31, 2020</t>
        </is>
      </c>
      <c r="D2" s="2" t="inlineStr">
        <is>
          <t>Dec. 31, 2019</t>
        </is>
      </c>
    </row>
    <row r="3">
      <c r="A3" s="3" t="inlineStr">
        <is>
          <t>Retirement Savings Plan</t>
        </is>
      </c>
    </row>
    <row r="4">
      <c r="A4" s="4" t="inlineStr">
        <is>
          <t>Maximum contribution by participants (as a percent)</t>
        </is>
      </c>
      <c r="B4" s="4" t="inlineStr">
        <is>
          <t>60.00%</t>
        </is>
      </c>
    </row>
    <row r="5">
      <c r="A5" s="4" t="inlineStr">
        <is>
          <t>Employer matching contributions (as a percent)</t>
        </is>
      </c>
      <c r="B5" s="4" t="inlineStr">
        <is>
          <t>50.00%</t>
        </is>
      </c>
    </row>
    <row r="6">
      <c r="A6" s="4" t="inlineStr">
        <is>
          <t>Maximum percentage of employees' gross pay subject to employer matching contributions</t>
        </is>
      </c>
      <c r="B6" s="4" t="inlineStr">
        <is>
          <t>4.00%</t>
        </is>
      </c>
    </row>
    <row r="7">
      <c r="A7" s="4" t="inlineStr">
        <is>
          <t>Benefit expense for the 401(k) Plan</t>
        </is>
      </c>
      <c r="B7" s="5" t="n">
        <v>0.4</v>
      </c>
      <c r="C7" s="5" t="n">
        <v>0.3</v>
      </c>
      <c r="D7" s="5" t="n">
        <v>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Business and Overview</t>
        </is>
      </c>
      <c r="B1" s="2" t="inlineStr">
        <is>
          <t>12 Months Ended</t>
        </is>
      </c>
    </row>
    <row r="2">
      <c r="B2" s="2" t="inlineStr">
        <is>
          <t>Dec. 31, 2021</t>
        </is>
      </c>
    </row>
    <row r="3">
      <c r="A3" s="3" t="inlineStr">
        <is>
          <t>Nature of Business and Overview</t>
        </is>
      </c>
    </row>
    <row r="4">
      <c r="A4" s="4" t="inlineStr">
        <is>
          <t>Nature of Business and Overview</t>
        </is>
      </c>
      <c r="B4" s="4" t="inlineStr">
        <is>
          <t>(1) Nature of Business and Overview Celldex Therapeutics, Inc. (the “Company” or “Celldex”) is a biopharmaceutical company dedicated to developing therapeutic monoclonal and bispecific antibodies that address diseases for which available treatments are inadequate. The Company is primarily focusing its efforts and resources on the continued research and development of CDX-0159, CDX-1140 and CDX-527. The Board of Directors of the Company approved a one At December 31, 2021, the Company had cash, cash equivalents and marketable securities of $408.3 million. The Company has had recurring losses and incurred a loss of $70.5 million for the year ended December 31, 2021. Net cash used in operations for the year ended December 31, 2021 was $60.9 million. The Company believes that the cash, cash equivalents and marketable securities at the filing date of this Form 10-K will be sufficient to meet estimated working capital requirements and fund planned operations for at least the next twelve months from the date of issuance of these financial statements. During the next twelve months and beyond, the Company may take further steps to raise additional capital to meet its long-term liquidity needs including, but not limited to, one or more of the following: the licensing of drug candidates with existing or new collaborative partners, possible business combinations, issuance of debt, or the issuance of common stock or other securities via private placements or public offerings. Although the Company has been successful in raising capital in the past, there can be no assurance that additional financing will be available on acceptable terms, if at all, and the Company’s negotiating position in capital-raising efforts may worsen as existing resources are used. There is also no assurance that the Company will be able to enter into further collaborative relationships. Additional equity financings may be dilutive to the Company’s stockholders; debt financing, if available, may involve significant cash payment obligations and covenants that restrict the Company’s ability to operate as a business; and licensing or strategic collaborations may result in royalties or other terms which reduce the Company’s economic potential from products under development. The Company’s ability to continue funding its planned operations into and beyond twelve months from the issuance date is also dependent on the timing and manner of payment of contingent milestones from the Kolltan acquisition, in the event that the Company achieves the drug candidate milestones related to those payments. The Company, at its option, may decide to pay those milestone payments in cash, shares of its common stock or a combination thereof. If the Company is unable to raise the funds necessary to meet its long-term liquidity needs, it may have to delay or discontinue the development of one or more programs, discontinue or delay ongoing or anticipated clinical trials, license out programs earlier than expected, raise funds at a significant discount or on other unfavorable terms, if at all, or sell all or a part of the Company. The COVID-19 pandemic continues to have a major impact in the US and around the world. The availability of vaccines holds promise for the future, though new variants of the virus and potential waning immunity from vaccines may result in continued impact from this pandemic in the future, which could adversely impact our operations. To date, the Company has managed delays and disruptions without significant impact in planned and ongoing preclinical and clinical trials, manufacturing or shipping. Potential impacts to our business include delays in planned and ongoing preclinical and clinical trials including enrollment of patients, disruptions in time and resources provided by independent clinical investigators, contract research organizations, and other third-party service providers, temporary closures of our facilities, disruptions or restrictions on our employees’ ability to travel, and delays in manufacturing and/or shipments to and from third-party suppliers and contract manufacturers for APIs and drug product. Any prolonged negative impacts to our business could materially impact our operating results and could lead to impairments of our intangible in-process research and development (“IPR&amp;D”) assets with a carrying value of $27.2 million at December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Kolltan Acquisition (Details) - Kolltan - USD ($) $ in Millions</t>
        </is>
      </c>
      <c r="B1" s="2" t="inlineStr">
        <is>
          <t>Nov. 29, 2016</t>
        </is>
      </c>
      <c r="C1" s="2" t="inlineStr">
        <is>
          <t>Dec. 31, 2021</t>
        </is>
      </c>
    </row>
    <row r="2">
      <c r="A2" s="3" t="inlineStr">
        <is>
          <t>Kolltan Acquisition</t>
        </is>
      </c>
    </row>
    <row r="3">
      <c r="A3" s="4" t="inlineStr">
        <is>
          <t>Shares issued as part of consideration (in shares)</t>
        </is>
      </c>
      <c r="B3" s="6" t="n">
        <v>1217200</v>
      </c>
    </row>
    <row r="4">
      <c r="A4" s="4" t="inlineStr">
        <is>
          <t>Potential milestone payments</t>
        </is>
      </c>
      <c r="B4" s="5" t="n">
        <v>172.5</v>
      </c>
    </row>
    <row r="5">
      <c r="A5" s="4" t="inlineStr">
        <is>
          <t>Specified development, regulatory approvals or sales-based milestones</t>
        </is>
      </c>
    </row>
    <row r="6">
      <c r="A6" s="3" t="inlineStr">
        <is>
          <t>Kolltan Acquisition</t>
        </is>
      </c>
    </row>
    <row r="7">
      <c r="A7" s="4" t="inlineStr">
        <is>
          <t>Potential milestone payments</t>
        </is>
      </c>
      <c r="C7" s="5" t="n">
        <v>1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The balance sheets and statements of operations and comprehensive loss, stockholders’ equity, and cash flows, are consolidated for the years ended December 31, 2021, 2020 and 2019. These consolidated financial statements reflect the operations of the Company and its wholly-owned subsidiary. All intercompany balances and transactions have been eliminated in consolidation. The Company operates in one segment, which is the business of development, manufacturing and commercialization of novel therapeutics for human health care. Use of Estimates The preparation of the financial statements in conformity with accounting principles generally accepted in the United States of America (U.S. GAAP) requires management to make estimates and use assumptions that affect the reported amounts of assets and liabilities, the disclosure of contingent assets and liabilities at the dates of the financial statements and the reported amounts of revenues and expenses during the reporting period. Actual results could differ from those estimates. Cash and Cash Equivalents The Company considers all highly liquid investments purchased with a maturity date of 90 days or less at the date of purchase to be cash equivalents. Cash equivalents consist principally of money market funds and debt securities. Marketable Securities The Company invests its excess cash balances in marketable securities, including municipal bond securities, U.S. government agency securities, and highly rated corporate bonds. The Company classifies all of its marketable securities as current assets on the balance sheets because they are available-for-sale and available to fund current operations. Marketable securities are stated at fair value with unrealized gains and losses included as a component of accumulated other comprehensive income (loss), which is a separate component of stockholders’ equity, until such gains and losses are realized. If a decline in the fair value is considered other-than-temporary, based on available evidence, the unrealized loss is reclassified from accumulated other comprehensive income (loss) to the statements of operations. Realized gains and losses are determined on the specific identification method and are included in investment and other income, net. Concentration of Credit Risk and of Significant Customers and Suppliers Financial instruments that potentially subject the Company to concentrations of credit risk primarily consist of cash, cash equivalents, marketable securities and accounts receivable. The Company invests its cash, cash equivalents and marketable securities in debt instruments and interest-bearing accounts at major financial institutions in excess of insured limits. The Company mitigates credit risk by limiting the investment type and maturity to securities that preserve capital, maintain liquidity and have a high credit quality. The Company has not historically experienced credit losses from its accounts receivable and therefore has not established an allowance for doubtful accounts. Revenue from Rockefeller University and Gilead Sciences represented 88% and 85% of total Company revenue for the year ended December 31, 2021 and 2020, respectively. Combined revenue from Rockefeller University and Duke University represented 74% of total Company revenue for the year ended December 31, 2019. The Company relies on contract manufacturing organizations (CMO) to manufacture drug substance and drug product as well as for future commercial supplies. The Company also relies on CMOs for supply of raw materials as well as filling, packaging, storing and shipping our drug products. Fair Value Measurements The Company has certain assets and liabilities that are measured at fair value in the financial statements. The Company seeks to maximize the use of observable inputs (market data obtained from sources independent from the Company) and to minimize the use of unobservable inputs (the Company’s assumptions about how market participants would price assets and liabilities) when measuring the fair value of its assets and liabilities. These assets and liabilities are classified into one of three levels of the following fair value hierarchy as defined by U.S. GAAP: Level 1: Observable inputs such as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Property and Equipment Property and equipment is stated at cost and depreciated over the estimated useful lives of the related assets using the straight-line method. Laboratory seven The treatment of costs to construct property and equipment depends on the nature of the costs and the stage of construction. Costs incurred in the project planning, design, construction and installation phases are capitalized as part of the cost of the asset. The Company stops capitalizing these costs when the asset is substantially complete and ready for its intended use. For manufacturing property and equipment, the Company also capitalizes the cost of validating these assets for the underlying manufacturing process. The Company completes the capitalization of validation costs when the asset is substantially complete and ready for its intended use. Costs capitalized include incremental labor and fringe benefits, and direct consultancy services. Leases The Company has operating leases of office, manufacturing and laboratory space, which have remaining lease terms of one The Company determines if an arrangement contains a lease at inception. Operating lease right-of-use assets and lease liabilities are recognized based on the present value of the future minimum lease payments over the lease term at commencement date. Certain adjustments to the right-of-use asset may be required for items such as prepaid or accrued lease payments, initial direct costs paid or incentives received. The Company’s leases do not contain an implicit rate, and therefore the Company uses an estimated incremental borrowing rate based on the information available at the lease commencement date in determining the present value of lease payments. Options to extend or terminate the lease are reflected in the calculation when it is reasonably certain that the option will be exercised. The Company has elected to account for lease and non-lease components as a single lease component, however non-lease components that are variable, such as common area maintenance and utilities, are generally paid separately from rent based on actual costs incurred and therefore are not included in the right-of-use asset and operating lease liability and are reflected as an expense in the period incurred. Leases with an initial term of 12 months or less are not recorded on the balance sheet. Other Assets Other assets included a $1.8 million non-controlling investment in a privately-held company that was accounted for under the cost method of accounting as of December 31, 2018. Based on information received in April 2019, it was determined that there was a deterioration of the private company’s financial condition due to a working capital deficiency and an inability to secure additional funding. Therefore, the Company concluded that the investment was impaired, and a non-cash impairment charge of $1.8 million was recorded during the first quarter of 2019. Contingent Consideration The Company records contingent consideration resulting from a business combination at its fair value on the acquisition date. The Company determines the fair value of the contingent consideration based primarily on the (i) timing and probability of success of clinical events or regulatory approvals; (ii) timing and probability of success of meeting clinical and commercial milestones; and (iii) discount rates. The Company’s contingent consideration liabilities arose in connection with its acquisition of Kolltan. On a quarterly basis, the Company revalues these obligations and records increases or decreases in their fair value as an adjustment to operating earnings. Changes to contingent consideration obligations can result from adjustments to discount rates, accretion of the discount rates due to the passage of time, changes in the Company’s estimates of the likelihood or timing of achieving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adjustment recorded in any given period. Intangible Assets IPR&amp;D assets acquired in a business combination initially are recorded at fair value and accounted for as indefinite-lived intangible assets. The valuation model used to measure the fair value of the Company’s IPR&amp;D assets was primarily a discounted cash flow approach. The assumptions used in determining the fair value of the Company’s IPR&amp;D assets include (i) probability of success; (ii) probability of partnership; (iii) partnership milestones; and (iv) discount rate. These assets are capitalized on the Company’s balance sheets until either the project underlying them is completed or the assets become impaired. If a project is completed, the carrying value of the related intangible asset is amortized over the remaining estimated life of the asset beginning in the period in which the project is completed. If a project becomes impaired or is abandoned, the carrying value of the related intangible asset is written down to its fair value and an impairment charge is taken in the period in which the impairment occurs. Each IPR&amp;D asset is assessed for impairment at least annually or when impairment indicators are present. The Company has the option to assess qualitative factors to determine if it is more likely than not that the IPR&amp;D asset is impaired and whether it is necessary to perform a quantitative impairment test. Impairment of Intangible and Long-Lived Assets The Company evaluates the recoverability of its long-lived assets, including property and equipment, right-of-use assets, and intangible assets when circumstances indicate that an event of impairment may have occurred.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Revenue Recognition Revenues are recognized when performance obligations under agreements or contracts are satisfied, in an amount that reflects the consideration the Company expects to be entitled to in exchange for those service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for the Company is derived from product development agreements with collaborative partners for the research and development of therapeutic drug candidates. The terms of the agreements may include nonrefundable signing and licensing fees, funding for research, development and manufacturing, milestone payments and royalties on any product sales derived from collaborations. The Company assesses the multiple obligations typically within product development contracts to determine the distinct performance obligations and how to allocate the arrangement consideration to each distinct performance obligation. Under product development agreements, revenue is generally recognized using a cost-to-cost measure of progress. Revenue is recognized based on the costs incurred to date as a percentage of the total estimated costs to fulfill the contract. Incurred cost represents work performed, which corresponds with, and thereby best depicts, the transfer of control to the customer. Due to the nature of the work performed in these arrangements, the estimation of cost at completion is complex, subject to many variables, such as expected clinical trial costs, and requires significant judgements. Circumstances can arise that change original estimates of costs or progress toward completion. Any revisions to estimates are reflected in revenue on a cumulative catch-up basis in the period in which the change in circumstances became known. Revenue for the Company is also derived from manufacturing and research and development arrangements. The Company owns and operates a cGMP manufacturing facility in Fall River, Massachusetts, to produce drug substance for its current and planned early-stage clinical trials. In order to utilize excess capacity, the Company has, from time to time, entered into contract manufacturing and research and development arrangements in which services are provided on a time-and-material basis or at a negotiated fixed-price. Revenue from time-and-material contracts is generally recognized on an output basis as labor hours and/or direct expenses are incurred. Under fixed-price contracts, revenue is generally recognized on an output basis as progress is made toward completion of the performance obligations using surveys of performance completed to date. Contract Assets and Liabilities The Company classifies the right to consideration in exchange for products or services transferred to a client as either a receivable or a contract asset. A receivable is a right to consideration that is unconditional as compared to a contract asset which is a right to consideration that is conditional upon factors other than the passage of time. The Company’s contract liabilities result from arrangements where the Company has received payment in advance of performance under the contract. These amounts are included as deferred revenue within current portion of long-term liabilities on the consolidated balance sheets. Research and Development Expenses Research and development costs, including internal and contract research costs, are expensed as incurred. Research and development expenses consist mainly of clinical trial costs, manufacturing of clinical material, toxicology and other preclinical studies, personnel costs, depreciation, license fees and funding of outside contracted research. Clinical trial expenses include expenses associated with clinical research organization, or CRO, services. Contract manufacturing expenses include expenses associated with contract manufacturing organization, or CMO, services. The invoicing from CROs and CMOs for services rendered can lag several months. The Company accrues the cost of services rendered in connection with CRO and CMO activities based on our estimate of costs incurred. The Company maintains regular communication with our CROs and CMOs to assess the reasonableness of its estimates. Differences between actual expenses and estimated expenses recorded have not been material and are adjusted for in the period in which they become known. Patent Costs Patent costs are expensed to general and administrative expense as incurred. Certain patent costs are reimbursed by the Company’s product development and licensing partners. Any reimbursed patent costs are recorded as product development and licensing agreement revenues in the Company’s financial statements. Stock-Based Compensation The Company records stock-based compensation expense for all stock-based awards made to employees, consultants and non-employee directors based on the estimated fair values of the stock-based awards expected to vest at the grant date and adjusts, if necessary, to reflect actual forfeitures. Compensation expense for all stock-based awards is recognized using the straight-line method over the term of vesting or performance. Foreign Currency Translation Net unrealized gains and losses resulting from foreign currency translation are included in accumulated other comprehensive income. At December 31, 2021 and 2020, accumulated other comprehensive income includes a net unrealized gain related to foreign currency translation of $2.6 million. Income Taxes The Company uses the asset and liability method to account for income taxes, including the recognition of deferred tax assets and deferred tax liabilities for the anticipated future tax consequences attributable to differences between financial statement amounts and their respective tax basis. Quarterly,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records uncertain tax positions in the financial statements only if it is more likely than not that the uncertain tax position will be sustained upon examination by the taxing authorities. The Company records interest and penalties related to uncertain tax positions in income tax expense. Comprehensive Loss Comprehensive loss is comprised of net loss and certain changes in stockholders’ equity that are excluded from net loss. The Company includes foreign currency translation adjustments and unrealized gains and losses on marketable securities in other comprehensive loss. The statements of operations and comprehensive loss reflect total comprehensive loss for the years ended December 31, 2021, 2020 and 2019. Net Loss Per Share Basic net loss per common share is based upon the weighted-average number of common shares outstanding during the period, excluding restricted stock that has been issued but is not yet vested. Diluted net loss per common share is based upon the weighted-average number of common shares outstanding during the period plus additional weighted-average potentially dilutive common shares outstanding during the period when the effect is dilutive. In periods in which the Company reports a net loss, there is no difference between basic and diluted net loss per share because dilutive shares of common stock are not assumed to have been issued as their effect is anti-dilutive. The potentially dilutive common shares that have not been included in the net loss per common share calculations because the effect would have been anti-dilutive are as follows: ​ ​ ​ ​ ​ ​ ​ ​ ​ ​ Year Ended December 31, ​ 2021 2020 2019 Stock ​ 4,077,667 ​ 3,042,229 ​ 1,699,202 Restricted stock ​ — ​ — ​ 1,110 ​ ​ 4,077,667 ​ 3,042,229 ​ 1,700,312 ​ Recent Accounting Pronouncements 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the Company’s consolidated financial statements upon adoption.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3. The adoption of this new guidance is not expected to have a material impact on the Company’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Accumulated Other Comprehensive Income</t>
        </is>
      </c>
    </row>
    <row r="4">
      <c r="A4" s="4" t="inlineStr">
        <is>
          <t>Accumulated Other Comprehensive Income</t>
        </is>
      </c>
      <c r="B4" s="4" t="inlineStr">
        <is>
          <t>(3) Accumulated Other Comprehensive Income The changes in accumulated other comprehensive income, which is reported as a component of stockholders’ equity, for the year ended December 31, 2021 are summarized below: ​ ​ ​ ​ ​ ​ ​ ​ ​ ​ ​ ​ Unrealized ​ ​ ​ ​ ​ ​ Gain (Loss) on ​ ​ ​ ​ ​ ​ ​ ​ Marketable ​ Foreign ​ ​ ​ ​ ​ Securities ​ Currency Items ​ Total ​ ​ (In thousands) Balance at December 31, 2020 ​ $ (7) ​ $ 2,596 ​ $ 2,589 Other comprehensive loss ​ ​ (695) ​ ​ — ​ ​ (695) Balance at December 31, 2021 ​ $ (702) ​ $ 2,596 ​ $ 1,894 ​ No amounts were reclassified out of accumulated other comprehensive income during the years ended December 31, 2021, 2020 and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5:55Z</dcterms:created>
  <dcterms:modified xmlns:dcterms="http://purl.org/dc/terms/" xmlns:xsi="http://www.w3.org/2001/XMLSchema-instance" xsi:type="dcterms:W3CDTF">2022-02-28T21:05:55Z</dcterms:modified>
</cp:coreProperties>
</file>